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debtedness" sheetId="12" state="visible" r:id="rId12"/>
    <sheet xmlns:r="http://schemas.openxmlformats.org/officeDocument/2006/relationships" name="Derivative Financial Instrument" sheetId="13" state="visible" r:id="rId13"/>
    <sheet xmlns:r="http://schemas.openxmlformats.org/officeDocument/2006/relationships" name="Stockholders' Equity and Noncon" sheetId="14" state="visible" r:id="rId14"/>
    <sheet xmlns:r="http://schemas.openxmlformats.org/officeDocument/2006/relationships" name="Equity Compensation Plans" sheetId="15" state="visible" r:id="rId15"/>
    <sheet xmlns:r="http://schemas.openxmlformats.org/officeDocument/2006/relationships" name="Earnings  Per Share" sheetId="16" state="visible" r:id="rId16"/>
    <sheet xmlns:r="http://schemas.openxmlformats.org/officeDocument/2006/relationships" name="Other Disclosur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Real Estate (Tab" sheetId="20" state="visible" r:id="rId20"/>
    <sheet xmlns:r="http://schemas.openxmlformats.org/officeDocument/2006/relationships" name="Indebtedness (Tables)" sheetId="21" state="visible" r:id="rId21"/>
    <sheet xmlns:r="http://schemas.openxmlformats.org/officeDocument/2006/relationships" name="Derivative Financial Instrume_2" sheetId="22" state="visible" r:id="rId22"/>
    <sheet xmlns:r="http://schemas.openxmlformats.org/officeDocument/2006/relationships" name="Earnings Per Share (Tables)" sheetId="23" state="visible" r:id="rId23"/>
    <sheet xmlns:r="http://schemas.openxmlformats.org/officeDocument/2006/relationships" name="Organization - Additional Infor"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stments in Real Estate - Ad" sheetId="27" state="visible" r:id="rId27"/>
    <sheet xmlns:r="http://schemas.openxmlformats.org/officeDocument/2006/relationships" name="Investments in Real Estate - Su" sheetId="28" state="visible" r:id="rId28"/>
    <sheet xmlns:r="http://schemas.openxmlformats.org/officeDocument/2006/relationships" name="Investments in Real Estate - _2" sheetId="29" state="visible" r:id="rId29"/>
    <sheet xmlns:r="http://schemas.openxmlformats.org/officeDocument/2006/relationships" name="Investments in Real Estate - _3" sheetId="30" state="visible" r:id="rId30"/>
    <sheet xmlns:r="http://schemas.openxmlformats.org/officeDocument/2006/relationships" name="Investments in Real Estate - _4" sheetId="31" state="visible" r:id="rId31"/>
    <sheet xmlns:r="http://schemas.openxmlformats.org/officeDocument/2006/relationships" name="Indebtedness - Summary Informat" sheetId="32" state="visible" r:id="rId32"/>
    <sheet xmlns:r="http://schemas.openxmlformats.org/officeDocument/2006/relationships" name="Indebtedness - Summary Inform_2" sheetId="33" state="visible" r:id="rId33"/>
    <sheet xmlns:r="http://schemas.openxmlformats.org/officeDocument/2006/relationships" name="Indebtedness - Additional Infor" sheetId="34" state="visible" r:id="rId34"/>
    <sheet xmlns:r="http://schemas.openxmlformats.org/officeDocument/2006/relationships" name="Indebtedness - Maturity of Inde"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Stockholders' Equity and Nonc_2" sheetId="38" state="visible" r:id="rId38"/>
    <sheet xmlns:r="http://schemas.openxmlformats.org/officeDocument/2006/relationships" name="Equity Compensation Plans - Add" sheetId="39" state="visible" r:id="rId39"/>
    <sheet xmlns:r="http://schemas.openxmlformats.org/officeDocument/2006/relationships" name="Earnings Per Share - Reconcilia" sheetId="40" state="visible" r:id="rId40"/>
    <sheet xmlns:r="http://schemas.openxmlformats.org/officeDocument/2006/relationships" name="Earnings Per Share - Additional"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IRT</t>
        </is>
      </c>
    </row>
    <row r="10">
      <c r="A10" s="4" t="inlineStr">
        <is>
          <t>Entity Registrant Name</t>
        </is>
      </c>
      <c r="B10" s="4" t="inlineStr">
        <is>
          <t>INDEPENDENCE REALTY TRUST, INC.</t>
        </is>
      </c>
    </row>
    <row r="11">
      <c r="A11" s="4" t="inlineStr">
        <is>
          <t>Entity Central Index Key</t>
        </is>
      </c>
      <c r="B11" s="4" t="inlineStr">
        <is>
          <t>000146608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94840052</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6041</t>
        </is>
      </c>
    </row>
    <row r="20">
      <c r="A20" s="4" t="inlineStr">
        <is>
          <t>Entity Tax Identification Number</t>
        </is>
      </c>
      <c r="B20" s="4" t="inlineStr">
        <is>
          <t>26-4567130</t>
        </is>
      </c>
    </row>
    <row r="21">
      <c r="A21" s="4" t="inlineStr">
        <is>
          <t>Entity Address, Address Line One</t>
        </is>
      </c>
      <c r="B21" s="4" t="inlineStr">
        <is>
          <t>1835 Market Street</t>
        </is>
      </c>
    </row>
    <row r="22">
      <c r="A22" s="4" t="inlineStr">
        <is>
          <t>Entity Address, Address Line Two</t>
        </is>
      </c>
      <c r="B22" s="4" t="inlineStr">
        <is>
          <t>Suite 2601</t>
        </is>
      </c>
    </row>
    <row r="23">
      <c r="A23" s="4" t="inlineStr">
        <is>
          <t>Entity Address, City or Town</t>
        </is>
      </c>
      <c r="B23" s="4" t="inlineStr">
        <is>
          <t>Philadelphia</t>
        </is>
      </c>
    </row>
    <row r="24">
      <c r="A24" s="4" t="inlineStr">
        <is>
          <t>Entity Address, State or Province</t>
        </is>
      </c>
      <c r="B24" s="4" t="inlineStr">
        <is>
          <t>PA</t>
        </is>
      </c>
    </row>
    <row r="25">
      <c r="A25" s="4" t="inlineStr">
        <is>
          <t>Entity Address, Postal Zip Code</t>
        </is>
      </c>
      <c r="B25" s="4" t="inlineStr">
        <is>
          <t>19103</t>
        </is>
      </c>
    </row>
    <row r="26">
      <c r="A26" s="4" t="inlineStr">
        <is>
          <t>City Area Code</t>
        </is>
      </c>
      <c r="B26" s="4" t="inlineStr">
        <is>
          <t>267</t>
        </is>
      </c>
    </row>
    <row r="27">
      <c r="A27" s="4" t="inlineStr">
        <is>
          <t>Local Phone Number</t>
        </is>
      </c>
      <c r="B27" s="4" t="inlineStr">
        <is>
          <t>270-4800</t>
        </is>
      </c>
    </row>
    <row r="28">
      <c r="A28" s="4" t="inlineStr">
        <is>
          <t>Entity Interactive Data Current</t>
        </is>
      </c>
      <c r="B28" s="4" t="inlineStr">
        <is>
          <t>Yes</t>
        </is>
      </c>
    </row>
    <row r="29">
      <c r="A29" s="4" t="inlineStr">
        <is>
          <t>Title of 12(b) Security</t>
        </is>
      </c>
      <c r="B29" s="4" t="inlineStr">
        <is>
          <t>Common stock</t>
        </is>
      </c>
    </row>
    <row r="30">
      <c r="A30" s="4" t="inlineStr">
        <is>
          <t>Security Exchange Name</t>
        </is>
      </c>
      <c r="B30" s="4" t="inlineStr">
        <is>
          <t>NYSE</t>
        </is>
      </c>
    </row>
    <row r="31">
      <c r="A31" s="4" t="inlineStr">
        <is>
          <t>Entity Incorporation, State or Country Code</t>
        </is>
      </c>
      <c r="B31" s="4" t="inlineStr">
        <is>
          <t>MD</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a. Basis of Presentation The accompanying unaudited interim consolidated financial statements have been prepared by management in accordance with generally accepted accounting principles in the United States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9 included in our 2019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b. Principles of Consolidation The consolidated financial statements reflect our accounts and the accounts of IROP and its subsidiaries. All intercompany accounts and transactions have been eliminated in consolidation. Pursuant to the Financial Accounting Standards Board (the “FASB”) Accounting Standards Codification Topic 810, “Consolidation”, IROP is considered a variable interest entity to which we are the primary beneficiar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consists of escrows of our funds held by lenders to fund certain expenditures, such as real estate taxes and insurance, or to be released at our discretion upon the occurrence of certain pre-specified events. As of September 30, 2020 and December 31, 2019, we had $7,218 and $4,545, respectively, of restricted cash. f. Investments in Real Estate Investments in real estate are recorded at cost less accumulated depreciation.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management commits to a plan to sell, an active program to locate a buyer has been initiated, the sale is probable, and actions required to complete the plan of sale indicate that it is unlikely that significant changes to the plan of sale will be made or the plan of sale will be withdrawn. Allocation of Purchase Price of Acquired Assets The properties we acquire are generally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in-place lease assets is amortized over the assumed lease up period, typically six months. During the nine months ended September 30, 2020, we acquired in-place leases with a value of $221, as part of property acquisitions that are discussed further in Note 3. For the three and nine months ended September 30, 2020, we recorded $73 and $631, respectively, of amortization expense for intangible assets. For the three and nine months ended September 30, 2019, we recorded $308 and $1,159, respectively, of amortization expense for intangible assets. For the three and nine months ended September 30, 2020, we wrote-off fully amortized intangible assets of $221 and $1,171, respectively. For the three and nine months ended September 30, 2019, we wrote-off fully amortized intangible assets of $0 and $1,532, respectively. As of September 30, 2020, the current in-place intangible assets have been fully amortized.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our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Expense Depreciation expense for real estate assets is computed using a straight-line method based on a life of 40 years for buildings and improvements and five to ten years for equipment and fixtures. For the three and nine months ended September 30, 2020, we recorded $15,159 and $44,660 of depreciation expense, respectively. For the three and nine months ended September 30, 2019, we recorded $13,127 and $37,445 of depreciation expense, respectively. Occasionally, we incur losses at our communities from wind storms, floods, fires and similar hazards. Sometimes, a portion of these losses are not fully covered by our insurance policies due to deductibles. In these cases, we estimate the carrying value of the damaged property and record a casualty loss for the difference between the estimated carrying value and the insurance proceeds. During the three and nine months ended September 30, 2020, we incurred $0 and $411 of casualty losses, respectively. g. Revenue and Expenses Rental and other property revenue Management accounts for rental income in accordance with FASB ASC Topic 842, “Leases.” We primarily lease apartments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certain other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In conjunction with the COVID-19 pandemic, many of our residents were economically impacted and unable to pay their rent in full. To assist residents who may have been impacted, we offered residents deferred rent payment plans whereby the resident could defer between 25% and 75% of their monthly rent for between one and three months. Residents were required to provide evidence of financial hardship and commit to a full 12-month lease term, which provided a longer period over which the deferred rent could be repaid. We accounted for the deferred payment plans as if no change had been made to the original lease agreement and continued to recognize rental income while increasing lease receivables from residents. During the nine months ended September 30, 2020, we entered into 263 deferred payment plans under which residents deferred a total of $479 in rental payments. As of September 30, 2020, deferred rents receivable from residents totaled $295. We make ongoing estimates of the collectability of our For the three and nine months ended September 30, 2020, we recognized revenues of $32 and $184, respectively, related to recoveries of lost rental revenue due to natural disasters and other insurable events from our insurance providers. For the three and nine months ended September 30, 2019, we recognized revenues of $80 and $103, respectively, related to recoveries of lost rental revenue due to natural disasters and other insurable events from our insurance providers. Advertising Expenses For the three and nine months ended September 30, 2020, we incurred $667 and $1,827 of advertising expenses, respectively. For the three and nine months ended September 30, 2019, we incurred $612 and $1,763 of advertising expenses, respectively. h.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at fair value and record such amounts in our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or designated as fair value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i.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term loans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nine months ended September 30, 2020. The following table summarizes the carrying amount and the fair value of our financial instruments as of the periods indicated:
As of September 30, 2020
As of December 31, 2019
Financial Instrument
Carrying Amount
Estimated Fair Value
Carrying Amount
Estimated Fair Value
Assets
Cash and cash equivalents
$
9,891
$
9,891
$
9,888
$
9,888
Restricted cash
7,218
7,218
4,545
4,545
Derivative assets
—
—
953
953
Liabilities
Debt:
Unsecured credit facility
239,938
241,803
183,966
186,302
Term loans
298,673
300,000
298,418
300,000
Mortgages
465,626
484,096
503,188
505,510
Derivative liabilities
33,453
33,453
7,769
7,769
j. Deferred Financing Costs Costs incurred in connection with debt financing are deferred and classified within indebtedness and charged to interest expense over the terms of the related debt agreements, under the effective interest method. k. Office Leases In accordance with FASB ASC Topic 842, “Leases”, lessees are required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September 30, 2020, we have $2,573 of operating lease right-of-use assets and $2,930 of operating lease liabilities related to our corporate office leases. The operating lease right-of-use assets are presented within other assets and the operating lease liabilities are presented within other liabilities in our consolidated balance sheet. We recorded $158 and $454 of total operating lease expense during the three and nine months ended September 30, 2020, which is recorded within property management expense and general and administrative expenses in our condensed consolidated statements of operations. l. Income Taxes We have elected to be taxed as a REIT beginning with the taxable year ended December 31, 2011. Accordingly, we recorded no income tax expense for the three and nine months ended September 30, 2020 and 2019.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m. Recent Accounting Pronouncements Below is a brief description of recent accounting pronouncements that could have a material effect on our financial statements. Adopted Within these Financial Statements In February 2016, the FASB issued an accounting standard classified under FASB ASC Topic 842, “Leases”. For lessees, this accounting standard amends lease accounting by requiring (1) the recognition of lease assets and lease liabilities for those leases classified as operating leases on the balance sheet and (2) additional disclosure about leasing arrangements. For lessors, the guidance under the new lease standard is substantially similar to legacy lease accounting standards. This standard is effective for annual periods beginning after December 15, 2018, including interim periods within those fiscal years, with early adoption permitted. In July 2018, the FASB issued an amendment to the new standard, which provides a package of practical expedients that (1)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and (2) provides a transition option that permits entities to not recast the comparative periods presented when transitioning to the standard. We adopted the new standard on January 1, 2019 using the modified retrospective approach and the package of practical expedients. We did not record a cumulative-effect adjustment on the effective date and all prior comparative periods are presented in accordance with legacy lease accounting standards. Our apartment leases, where we are lessor, continued to be accounted for as operating leases under the new standard and, therefore, there were not significant changes in accounting for these leases. For our various corporate office leases, where we are lessee, we recorded a $308 right of use asset and a lease liability on our consolidated balance sheets upon adoption. In June 2016, the FASB issued an accounting standard classified under FASB ASC Topic 326, “Financial Instruments – Credit Losses.” The amendments in this update revise the current approach to estimate credit losses on certain financial assets, including trade and other receivables, available-for-sale securities and other financial instruments. The amendments require entities to estimate a lifetime expected credit loss for certain financial instruments, including trade receivable. This standard is effective for annual periods beginning after December 15, 2019, including interim periods within those fiscal years. Early application of the amendments in this standard is permitted. We adopted the new standard on January 1, 2020. The adoption of this standard has not had an effect on our consolidated financial statements. In June 2018, the FASB issued an accounting standard classified under FASB ASC Topic 718, “Compensation – Stock Compensation.” The amendments in this update expand the scope of Topic 718 to include share-based payment transactions for acquiring goods and services from nonemployees. As a result, the accounting for share-based payment award transactions could be impacted. This standard is effective for annual periods beginning after December 15, 2018, including interim periods within those fiscal years. Early application of the amendments in this standard is permitted. We adopted the new standard on January 1, 2019. As we have not issued share-based payments to non-employees since prior to our management internalization, the adoption of this standard has not had an effect on our consolidated financial statements. In March 2020, the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and may be elected over time as reference rate reform activities occur. Beginning in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0</t>
        </is>
      </c>
    </row>
    <row r="3">
      <c r="A3" s="3" t="inlineStr">
        <is>
          <t>Real Estate [Abstract]</t>
        </is>
      </c>
    </row>
    <row r="4">
      <c r="A4" s="4" t="inlineStr">
        <is>
          <t>Investments in Real Estate</t>
        </is>
      </c>
      <c r="B4" s="4" t="inlineStr">
        <is>
          <t xml:space="preserve">NOTE 3: Investments in Real Estate As of September 30, 2020, our investments in real estate consisted of 58 apartment properties that contain 15,805 units. The following table summarizes our investments in real estate:
As of September 30, 2020
As of December 31, 2019
Depreciable Lives (In years)
Land
$
236,428
$
234,050
—
Building
1,450,823
1,453,052
40
Furniture, fixtures and equipment
128,505
109,263
5-10
Total investment in real estate
$
1,815,756
$
1,796,365
Accumulated depreciation
(194,646
)
(158,435
)
Investments in real estate, net
$
1,621,110
$
1,637,930
During the three months ended September 30, 2020, we committed to a plan to sell three properties that have been classified as held for sale as of September 30, 2020. Our plan to sell our 264-unit property in Baton Rouge, LA resulted in management concluding that the carrying value of that property was not recoverable. Based on the expected sale price, we recorded a $1,840 impairment charge during the three months ended September 30, 2020. We expect the sale of this property and the other two
Property Name
Location
Units
Net Carrying Value
Lakeshore on the Hill
Chattanooga, TN
123
$
10,613
Trails at Signal Mountain
Chattanooga, TN
172
13,487
Live Oak Trace
Baton Rouge, LA
264
25,164
Total
559
$
49,264
Acquisitions In February 2020, we acquired a 251-unit property located in McKinney, TX for $51,204. The following table summarizes the aggregate relative fair value of the assets and liabilities associated with the properties acquired during the nine-month period ended September 30, 2020, on the date of acquisition, accounted for under FASB ASC Topic 805-50-15-3.
Description
Fair Value of Assets Acquired During The Nine Months Ended September 30, 2020
Assets acquired:
Investments in real estate (a)
$
51,052
Other assets
35
Intangible assets
221
Total assets acquired
$
51,308
Liabilities assumed:
Accounts payable and accrued expenses
$
126
Other liabilities
83
Total liabilities assumed
209
Estimated fair value of net assets acquired
$
51,099
(a)
Includes $69 of property related acquisition costs capitalized during the nine months ended September 30, 2020. Dispositions In October 2020, we sold a 172-unit property located in Chattanooga, TN for $2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0</t>
        </is>
      </c>
    </row>
    <row r="3">
      <c r="A3" s="3" t="inlineStr">
        <is>
          <t>Debt Disclosure [Abstract]</t>
        </is>
      </c>
    </row>
    <row r="4">
      <c r="A4" s="4" t="inlineStr">
        <is>
          <t>Indebtedness</t>
        </is>
      </c>
      <c r="B4" s="4" t="inlineStr">
        <is>
          <t xml:space="preserve">NOTE 4: Indebtedness The following tables contain summary information concerning our indebtedness as of September 30, 2020:
Debt:
Outstanding Principal
Unamortized Debt Issuance Costs
Carrying Amount
Type
Weighted Average Rate
Weighted Average Maturity (in years)
Unsecured credit facility (1)
$
241,803
$
(1,865
)
$
239,938
Floating
1.6%
2.6
Unsecured term loans
300,000
(1,327
)
298,673
Floating
1.5%
3.6
Mortgages
467,005
(1,379
)
465,626
Fixed
3.9%
3.4
Total Debt
$
1,008,808
$
(4,571
)
$
1,004,237
2.6%
3.3
(1)
The unsecured credit facility total capacity is $350,000, of which $241,803 was outstanding as of September 30, 2020. On July 9, 2020, we drew down on our unsecured credit facility to extinguish a property mortgage and make partial paydowns totaling $32,117. The property mortgages had a weighted-average rate of 3.9% compared to the 1.6% interest rate on our unsecured credit facility as of June 30, 2020. As of September 30, 2020, we were in compliance with all financial covenants contained in the documents governing our indebtedness.
Scheduled maturities on or before December 31,
Debt:
2020
2021
2022
2023
2024
Thereafter
Unsecured credit facility
$
—
$
—
$
—
$
241,803
$
—
$
—
Unsecured term loans
—
—
—
—
300,000
—
Mortgages
1,879
48,484
66,651
107,483
58,033
184,475
Total
$
1,879
$
48,484
$
66,651
$
349,286
$
358,033
$
184,475
The following table contains summary information concerning our indebtedness as of December 31, 2019:
Debt:
Outstanding
Unamortized Debt Issuance Costs
Carrying
Type
Weighted Average Rate
Weighted Average Maturity (in
Unsecured credit facility (1)
$
186,302
$
(2,336
)
$
183,966
Floating
3.2%
3.4
Unsecured term loans
300,000
(1,582
)
298,418
Floating
3.1%
4.3
Mortgages
504,876
(1,688
)
503,188
Fixed
3.9%
4.0
Total Debt
$
991,178
$
(5,606
)
$
985,572
3.5%
4.0
(1)
The unsecured credit facility total capacity was $350,000, of which $186,302 was outstanding as of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NOTE 5: Derivative Financial Instruments The following table summarizes the aggregate notional amounts and estimated net fair values of our derivative instruments as of September 30, 2020 and December 31, 2019:
As of September 30, 2020
As of December 31, 2019
Notional
Fair Value of Assets
Fair Value of Liabilities
Notional
Fair Value of Assets
Fair Value of Liabilities
Cash flow hedges:
Interest rate swap
$
150,000
$
—
1,056
$
150,000
$
953
$
—
Interest rate collars
250,000
—
14,701
250,000
—
4,330
Forward interest rate swaps
—
—
17,696
—
—
3,439
Total
$
400,000
$
—
33,453
$
400,000
$
953
$
7,769
On March 2, 2020 we entered into a forward-starting interest rate swap with a notional value of $150,000 and a strike rate of 0.985%. This forward interest rate swap has an effective date of May 17, 2022 and a maturity date of May 17, 2027. We designated this forward interest rate swap as a cash flow hedge at inception and determined that the hedge is highly effective in offsetting interest rate fluctuations associated with the identified indebtedness. Effective interest rate swaps and caps are reported in accumulated other comprehensive income, and the fair value of these hedge agreements is included in other assets or other liabilities. For our interest rate swap and collars that are considered highly effective hedges, we reclassified realized losses of $1,440 and $2,684 to earnings within interest expense for the three and nine months ended September 30, 2020, respectively, and we expect $7,474 to be reclassified out of accumulated other comprehensive income to earnings ove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9 Months Ended</t>
        </is>
      </c>
    </row>
    <row r="2">
      <c r="B2" s="2" t="inlineStr">
        <is>
          <t>Sep. 30, 2020</t>
        </is>
      </c>
    </row>
    <row r="3">
      <c r="A3" s="3" t="inlineStr">
        <is>
          <t>Equity [Abstract]</t>
        </is>
      </c>
    </row>
    <row r="4">
      <c r="A4" s="4" t="inlineStr">
        <is>
          <t>Stockholders' Equity and Noncontrolling Interests</t>
        </is>
      </c>
      <c r="B4" s="4" t="inlineStr">
        <is>
          <t>NOTE 6: Stockholders’ Equity and Noncontrolling Interests Stockholders’ Equity On March 16, 2020, our board of directors declared a dividend of $0.18 per share on our common stock, which was paid on April 24, 2020 to common stockholders of record as of April 2, 2020. On June 15, 2020, our board of directors declared a dividend of $0.12 per share on our common stock, which was paid on July 24, 2020 to common stockholders of record as of July 2, 2020. On September 15, 2020, our board of directors declared a dividend of $0.12 per share on our common stock, which was paid on October 23, 2020 to common stockholders of record as of October 2, 2020. During the three and nine months ended September 30, 2020, we also paid $0 and $161, respectively, of dividends on restricted common share awards that vested during the period. On February 20, 2020, we entered into an underwriting agreement with KeyBanc Capital Markets Inc. and BMO Capital Markets Corp., as representatives of the several underwriters named therein (collectively, the “Underwriters”), BMO Capital Markets Corp. (the “Forward Seller”), and Bank of Montreal (the “Forward Counterparty”) relating to the offering of an aggregate of 10,350,000 shares of common stock at a price to the Underwriters of $14.688 per share, consisting of 10,350,000 shares of common stock offered by the Forward Seller in connection with the forward sale agreements described below (including 1,350,000 shares offered pursuant to the Underwriter’s option to purchase additional shares, which was exercised in full). We completed the offering on February 24, 2020. We did not initially receive any proceeds from the sale of common stock by the Forward Seller. In connection with the offering, we also entered into two forward sale agreements. The first forward sale agreement (the “Initial Forward Sale Agreement”), dated February 20, 2020, with the Forward Seller and Forward Counterparty, and the second forward sale agreement (the “Additional Forward Sale Agreement”, together with the Initial Forward Sale Agreement, the “Forward Sale Agreements”), dated February 20, 2020, with the Forward Seller and the Forward Counterparty. In connection with the Forward Sale Agreements, the Forward Seller or its affiliate borrowed from third parties and sold to the Underwriters an aggregate of 10,350,000 shares of common stock that was sold in the offering. On March 31, 2020, we physically settled $50,000 under the Forward Sale Agreements by issuing 3,406,000 shares. As of September 30, 2020, 6,944,000 shares remain to be settled under the Forward Sale Agreements, which if physically settled would provide additional proceeds to us of $98,845 based on the forward price as of October 22, 2020. We expect to physically settle the balance of the Forward Sale Agreements and receive proceeds from the sale of those shares upon one or more such physical settlements within approximately twelve months from the date of the prospectus, earlier than February 24, 2021, the scheduled maturity date of the Forward Sale Agreements. Although we expect to settle the Forward Sale Agreements entirely by the physical delivery of shares of common stock for cash proceeds, we may also elect to cash or net share settle all or a portion of our obligations under the Forward Sale Agreements, in which case, we may receive or owe cash or shares of common stock from or to the Forward Seller. The Forward Sale Agreements provide for an initial forward sale price of $14.688 per share, subject to certain adjustments pursuant to the terms of each of the Forward Sale Agreements. The Forward Sale Agreements are subject to early termination or settlement under certain circumstances. We evaluated the accounting for the Forward Sale Agreements under FASB ASC Topic 480 “Distinguishing Liabilities from Equity” and FASB ASC Topic 815 “Derivatives and Hedging”. As the Forward Sale Agreements are considered indexed to our own equity and since they meet the equity classification conditions in ASC 815-40-25, the Forward Sale Agreements have been classified as equity. Noncontrolling Interest During the three and nine months ended September 30, 2020, holders of IROP units exchanged 87,148 units for 87,148 shares and 169,505 units for 169,505 shares of our common stock. As of September 30, 2020, 701,986 IROP units held by unaffiliated third parties remain outstanding. On March 16, 2020, our board of directors declared a dividend of $0.18 per unit, which was paid on April 24, 2020 to IROP LP unitholders of record as of April 2, 2020. On June 15, 2020, our board of directors declared a dividend of $0.12 per unit, which was paid on July 24, 2020 to IROP LP unitholders of record as of July 2, 2020. On September 15, 2020, our board of directors declared a dividend of $0.12 per unit, which was paid on October 23, 2020 to IROP LP unit holders of record as of October 2,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Compensation Plans</t>
        </is>
      </c>
      <c r="B1" s="2" t="inlineStr">
        <is>
          <t>9 Months Ended</t>
        </is>
      </c>
    </row>
    <row r="2">
      <c r="B2" s="2" t="inlineStr">
        <is>
          <t>Sep. 30, 2020</t>
        </is>
      </c>
    </row>
    <row r="3">
      <c r="A3" s="3" t="inlineStr">
        <is>
          <t>Disclosure Of Compensation Related Costs Sharebased Payments [Abstract]</t>
        </is>
      </c>
    </row>
    <row r="4">
      <c r="A4" s="4" t="inlineStr">
        <is>
          <t>Equity Compensation Plans</t>
        </is>
      </c>
      <c r="B4" s="4" t="inlineStr">
        <is>
          <t>NOTE 7: Equity Compensation Plans Long Term Incentive Plan In May 2016, our shareholders approved and our board of directors adopted an amended and restated Long Term Incentive Plan (the “Incentive Plan”), which provides for the grants of awards to our employees, officers, directors, trustees, consultants or advisors (and those of our affiliates). The Incentive Plan authorizes the grant of restricted or unrestricted shares of our common stock, performance-based restricted share units (“PSUs”), non-qualified and incentive stock options, restricted stock units (“RSUs”), stock appreciation rights (“SARs”), dividend equivalents and other stock- or cash-based awards. In conjunction with the amendment, the number of shares of common stock issuable under the Incentive Plan was increased to 4,300,000 shares and the term of the incentive plan was extended to May 12, 2026. Under the Incentive Plan, we have granted restricted shares, RSUs, and PSUs to our employees. These awards generally vest or vested over a two- to four-year On January 2, 2020, our community-level employees were awarded an aggregate of 71,604 restricted stock awards, valued at $13.86 per share, or $993 in the aggregate. These restricted stock awards vest over a two-year three-year four-year three-year three-year one-year During the three months ended March 31, 2020, a portion of the RSUs and PSUs granted were issued to employees who are retirement eligible. While the terms of the awards still provide for three-to-four years of time vesting, the fact that the grantees are retirement eligible results in immediate recognition of the associated stock-based compensation expense totaling $1,667 . On April 1, 2020, our community-level employees were awarded an aggregate of 17,804 restricted stock awards, valued at $8.05 per share, or $144 in the aggregate. These restricted stock awards vest over a two-year On July 1, 2020, our community-level employees were awarded an aggregate of 5,905 restricted awards, valued at $11.56 per share, or $68 in the aggregate. These restricted stock awards vest over a two-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8: Earnings Per Share The following table presents a reconciliation of basic and diluted earnings (loss) per share for the three and nine months ended September 30, 2020 and 2019:
For the Three Months Ended September 30,
For the Nine Months Ended September 30,
2020
2019
2020
2019
Net income
$
1,092
$
4,912
$
1,517
$
22,334
Income allocated to noncontrolling interest
(2
)
(49
)
(10
)
(222
)
Net income allocable to common shares
1,090
4,863
1,507
22,112
Weighted-average shares outstanding—Basic
94,456,987
90,027,540
93,261,757
89,513,834
Weighted-average shares outstanding—Diluted
95,222,623
90,691,368
94,099,091
90,234,840
Earnings per share—Basic
$
0.01
$
0.05
$
0.02
$
0.25
Earnings per share—Diluted
$
0.01
$
0.05
$
0.02
$
0.25
Certain IROP units, unvested shares, and shares deliverable under the Forward Sale Agreements were excluded from the earnings (loss) per share computation because their effect would have been anti-dilutive, totaling 7,653,516 and 7,645,986 for the three and nine months ended September 30, 2020, respectively, and 881,107 and 881,107 for the three and nine months ended September 30,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Disclosures</t>
        </is>
      </c>
      <c r="B1" s="2" t="inlineStr">
        <is>
          <t>9 Months Ended</t>
        </is>
      </c>
    </row>
    <row r="2">
      <c r="B2" s="2" t="inlineStr">
        <is>
          <t>Sep. 30, 2020</t>
        </is>
      </c>
    </row>
    <row r="3">
      <c r="A3" s="3" t="inlineStr">
        <is>
          <t>Commitments And Contingencies Disclosure [Abstract]</t>
        </is>
      </c>
    </row>
    <row r="4">
      <c r="A4" s="4" t="inlineStr">
        <is>
          <t>Other Disclosures</t>
        </is>
      </c>
      <c r="B4" s="4" t="inlineStr">
        <is>
          <t xml:space="preserve">NOTE 9: Other Disclosures Risks and Uncertainties Currently, one of the most significant risks and uncertainties is the duration and scope of the current global COVID-19 pandemic, which has disrupted businesses and slowed economic activity. We have been impacted by the COVID-19 pandemic and, in response, we have made operational and policy changes to: (1) comply with governmental mandates on a jurisdiction by jurisdiction basis; (2) protect our employees, residents, and prospective residents; and (3) minimize the adverse financial impact to us. The extent to which COVID-19 impacts our business, operations and financial results will depend on numerous evolving factors, many of which are not within management’s control, and that we are unable to predict at this time, including but not limited to: (1) the duration and scope of the pandemic; (2) the pandemic’s impact on current and future economic activity; and (3) the actions of governments, businesses and individuals in response to the COVID-19 pandemic.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have a material adverse effect on our financial position, results of operations or cash flows. Loss Contingencies We record an accrual for loss contingencies when a loss is probable and the amount of the loss can be reasonably estimated. Management reviews these accruals quarterly and makes revisions based on changes in facts and circumstances. When a loss contingency is not both probable and reasonably estimable, management does not accrue the loss. However, if the loss (or an additional loss in excess of an earlier accrual) is at least a reasonable possibility and material, then management discloses a reasonable estimate of the possible loss, or range of loss, if such reasonable estimate can be made. If we cannot make a reasonable estimate of the possible loss, or range of loss, then a statement to that effect is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a. Basis of Presentation The accompanying unaudited interim consolidated financial statements have been prepared by management in accordance with generally accepted accounting principles in the United States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9 included in our 2019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t>
        </is>
      </c>
    </row>
    <row r="5">
      <c r="A5" s="4" t="inlineStr">
        <is>
          <t>Principles of Consolidation</t>
        </is>
      </c>
      <c r="B5" s="4" t="inlineStr">
        <is>
          <t>b. Principles of Consolidation The consolidated financial statements reflect our accounts and the accounts of IROP and its subsidiaries. All intercompany accounts and transactions have been eliminated in consolidation. Pursuant to the Financial Accounting Standards Board (the “FASB”) Accounting Standards Codification Topic 810, “Consolidation”, IROP is considered a variable interest entity to which we are the primary beneficiary. As our significant asset is our investment in IROP, substantially all of our assets and liabilities represent the assets and liabilities of IROP.</t>
        </is>
      </c>
    </row>
    <row r="6">
      <c r="A6" s="4" t="inlineStr">
        <is>
          <t>Use of Estimates</t>
        </is>
      </c>
      <c r="B6" s="4" t="inlineStr">
        <is>
          <t>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is>
      </c>
    </row>
    <row r="7">
      <c r="A7" s="4" t="inlineStr">
        <is>
          <t>Cash and Cash Equivalents</t>
        </is>
      </c>
      <c r="B7" s="4" t="inlineStr">
        <is>
          <t>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is>
      </c>
    </row>
    <row r="8">
      <c r="A8" s="4" t="inlineStr">
        <is>
          <t>Restricted Cash</t>
        </is>
      </c>
      <c r="B8" s="4" t="inlineStr">
        <is>
          <t>e. Restricted Cash Restricted cash consists of escrows of our funds held by lenders to fund certain expenditures, such as real estate taxes and insurance, or to be released at our discretion upon the occurrence of certain pre-specified events. As of September 30, 2020 and December 31, 2019, we had $7,218 and $4,545, respectively, of restricted cash.</t>
        </is>
      </c>
    </row>
    <row r="9">
      <c r="A9" s="4" t="inlineStr">
        <is>
          <t>Investments in Real Estate</t>
        </is>
      </c>
      <c r="B9" s="4" t="inlineStr">
        <is>
          <t>f. Investments in Real Estate Investments in real estate are recorded at cost less accumulated depreciation.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management commits to a plan to sell, an active program to locate a buyer has been initiated, the sale is probable, and actions required to complete the plan of sale indicate that it is unlikely that significant changes to the plan of sale will be made or the plan of sale will be withdrawn. Allocation of Purchase Price of Acquired Assets The properties we acquire are generally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in-place lease assets is amortized over the assumed lease up period, typically six months. During the nine months ended September 30, 2020, we acquired in-place leases with a value of $221, as part of property acquisitions that are discussed further in Note 3. For the three and nine months ended September 30, 2020, we recorded $73 and $631, respectively, of amortization expense for intangible assets. For the three and nine months ended September 30, 2019, we recorded $308 and $1,159, respectively, of amortization expense for intangible assets. For the three and nine months ended September 30, 2020, we wrote-off fully amortized intangible assets of $221 and $1,171, respectively. For the three and nine months ended September 30, 2019, we wrote-off fully amortized intangible assets of $0 and $1,532, respectively. As of September 30, 2020, the current in-place intangible assets have been fully amortized.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our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Expense Depreciation expense for real estate assets is computed using a straight-line method based on a life of 40 years for buildings and improvements and five to ten years for equipment and fixtures. For the three and nine months ended September 30, 2020, we recorded $15,159 and $44,660 of depreciation expense, respectively. For the three and nine months ended September 30, 2019, we recorded $13,127 and $37,445 of depreciation expense, respectively. Occasionally, we incur losses at our communities from wind storms, floods, fires and similar hazards. Sometimes, a portion of these losses are not fully covered by our insurance policies due to deductibles. In these cases, we estimate the carrying value of the damaged property and record a casualty loss for the difference between the estimated carrying value and the insurance proceeds. During the three and nine months ended September 30, 2020, we incurred $0 and $411 of casualty losses, respectively.</t>
        </is>
      </c>
    </row>
    <row r="10">
      <c r="A10" s="4" t="inlineStr">
        <is>
          <t>Revenue and Expenses</t>
        </is>
      </c>
      <c r="B10" s="4" t="inlineStr">
        <is>
          <t>g. Revenue and Expenses Rental and other property revenue Management accounts for rental income in accordance with FASB ASC Topic 842, “Leases.” We primarily lease apartments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certain other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In conjunction with the COVID-19 pandemic, many of our residents were economically impacted and unable to pay their rent in full. To assist residents who may have been impacted, we offered residents deferred rent payment plans whereby the resident could defer between 25% and 75% of their monthly rent for between one and three months. Residents were required to provide evidence of financial hardship and commit to a full 12-month lease term, which provided a longer period over which the deferred rent could be repaid. We accounted for the deferred payment plans as if no change had been made to the original lease agreement and continued to recognize rental income while increasing lease receivables from residents. During the nine months ended September 30, 2020, we entered into 263 deferred payment plans under which residents deferred a total of $479 in rental payments. As of September 30, 2020, deferred rents receivable from residents totaled $295. We make ongoing estimates of the collectability of our For the three and nine months ended September 30, 2020, we recognized revenues of $32 and $184, respectively, related to recoveries of lost rental revenue due to natural disasters and other insurable events from our insurance providers. For the three and nine months ended September 30, 2019, we recognized revenues of $80 and $103, respectively, related to recoveries of lost rental revenue due to natural disasters and other insurable events from our insurance providers. Advertising Expenses For the three and nine months ended September 30, 2020, we incurred $667 and $1,827 of advertising expenses, respectively. For the three and nine months ended September 30, 2019, we incurred $612 and $1,763 of advertising expenses, respectively.</t>
        </is>
      </c>
    </row>
    <row r="11">
      <c r="A11" s="4" t="inlineStr">
        <is>
          <t>Derivative Instruments</t>
        </is>
      </c>
      <c r="B11" s="4" t="inlineStr">
        <is>
          <t>h.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at fair value and record such amounts in our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or designated as fair value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t>
        </is>
      </c>
    </row>
    <row r="12">
      <c r="A12" s="4" t="inlineStr">
        <is>
          <t>Fair Value of Financial Instruments</t>
        </is>
      </c>
      <c r="B12" s="4" t="inlineStr">
        <is>
          <t>i.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term loans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nine months ended September 30, 2020. The following table summarizes the carrying amount and the fair value of our financial instruments as of the periods indicated:
As of September 30, 2020
As of December 31, 2019
Financial Instrument
Carrying Amount
Estimated Fair Value
Carrying Amount
Estimated Fair Value
Assets
Cash and cash equivalents
$
9,891
$
9,891
$
9,888
$
9,888
Restricted cash
7,218
7,218
4,545
4,545
Derivative assets
—
—
953
953
Liabilities
Debt:
Unsecured credit facility
239,938
241,803
183,966
186,302
Term loans
298,673
300,000
298,418
300,000
Mortgages
465,626
484,096
503,188
505,510
Derivative liabilities
33,453
33,453
7,769
7,769</t>
        </is>
      </c>
    </row>
    <row r="13">
      <c r="A13" s="4" t="inlineStr">
        <is>
          <t>Deferred Financing Costs</t>
        </is>
      </c>
      <c r="B13" s="4" t="inlineStr">
        <is>
          <t xml:space="preserve">j. Deferred Financing Costs Costs incurred in connection with debt financing are deferred and classified within indebtedness and charged to interest expense over the terms of the related debt agreements, under the effective interest method. </t>
        </is>
      </c>
    </row>
    <row r="14">
      <c r="A14" s="4" t="inlineStr">
        <is>
          <t>Office Leases</t>
        </is>
      </c>
      <c r="B14" s="4" t="inlineStr">
        <is>
          <t xml:space="preserve">k. Office Leases In accordance with FASB ASC Topic 842, “Leases”, lessees are required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September 30, 2020, we have $2,573 of operating lease right-of-use assets and $2,930 of operating lease liabilities related to our corporate office leases. The operating lease right-of-use assets are presented within other assets and the operating lease liabilities are presented within other liabilities in our consolidated balance sheet. We recorded $158 and $454 of total operating lease expense during the three and nine months ended September 30, 2020, which is recorded within property management expense and general and administrative expenses in our condensed consolidated statements of operations. </t>
        </is>
      </c>
    </row>
    <row r="15">
      <c r="A15" s="4" t="inlineStr">
        <is>
          <t>Income Taxes</t>
        </is>
      </c>
      <c r="B15" s="4" t="inlineStr">
        <is>
          <t xml:space="preserve">l. Income Taxes We have elected to be taxed as a REIT beginning with the taxable year ended December 31, 2011. Accordingly, we recorded no income tax expense for the three and nine months ended September 30, 2020 and 2019.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t>
        </is>
      </c>
    </row>
    <row r="16">
      <c r="A16" s="4" t="inlineStr">
        <is>
          <t>Recent Accounting Pronouncements</t>
        </is>
      </c>
      <c r="B16" s="4" t="inlineStr">
        <is>
          <t>m. Recent Accounting Pronouncements Below is a brief description of recent accounting pronouncements that could have a material effect on our financial statements. Adopted Within these Financial Statements In February 2016, the FASB issued an accounting standard classified under FASB ASC Topic 842, “Leases”. For lessees, this accounting standard amends lease accounting by requiring (1) the recognition of lease assets and lease liabilities for those leases classified as operating leases on the balance sheet and (2) additional disclosure about leasing arrangements. For lessors, the guidance under the new lease standard is substantially similar to legacy lease accounting standards. This standard is effective for annual periods beginning after December 15, 2018, including interim periods within those fiscal years, with early adoption permitted. In July 2018, the FASB issued an amendment to the new standard, which provides a package of practical expedients that (1)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and (2) provides a transition option that permits entities to not recast the comparative periods presented when transitioning to the standard. We adopted the new standard on January 1, 2019 using the modified retrospective approach and the package of practical expedients. We did not record a cumulative-effect adjustment on the effective date and all prior comparative periods are presented in accordance with legacy lease accounting standards. Our apartment leases, where we are lessor, continued to be accounted for as operating leases under the new standard and, therefore, there were not significant changes in accounting for these leases. For our various corporate office leases, where we are lessee, we recorded a $308 right of use asset and a lease liability on our consolidated balance sheets upon adoption. In June 2016, the FASB issued an accounting standard classified under FASB ASC Topic 326, “Financial Instruments – Credit Losses.” The amendments in this update revise the current approach to estimate credit losses on certain financial assets, including trade and other receivables, available-for-sale securities and other financial instruments. The amendments require entities to estimate a lifetime expected credit loss for certain financial instruments, including trade receivable. This standard is effective for annual periods beginning after December 15, 2019, including interim periods within those fiscal years. Early application of the amendments in this standard is permitted. We adopted the new standard on January 1, 2020. The adoption of this standard has not had an effect on our consolidated financial statements. In June 2018, the FASB issued an accounting standard classified under FASB ASC Topic 718, “Compensation – Stock Compensation.” The amendments in this update expand the scope of Topic 718 to include share-based payment transactions for acquiring goods and services from nonemployees. As a result, the accounting for share-based payment award transactions could be impacted. This standard is effective for annual periods beginning after December 15, 2018, including interim periods within those fiscal years. Early application of the amendments in this standard is permitted. We adopted the new standard on January 1, 2019. As we have not issued share-based payments to non-employees since prior to our management internalization, the adoption of this standard has not had an effect on our consolidated financial statements. In March 2020, the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and may be elected over time as reference rate reform activities occur. Beginning in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arrying Amount and Fair Value of Financial Instrument</t>
        </is>
      </c>
      <c r="B4" s="4" t="inlineStr">
        <is>
          <t>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nine months ended September 30, 2020. The following table summarizes the carrying amount and the fair value of our financial instruments as of the periods indicated:
As of September 30, 2020
As of December 31, 2019
Financial Instrument
Carrying Amount
Estimated Fair Value
Carrying Amount
Estimated Fair Value
Assets
Cash and cash equivalents
$
9,891
$
9,891
$
9,888
$
9,888
Restricted cash
7,218
7,218
4,545
4,545
Derivative assets
—
—
953
953
Liabilities
Debt:
Unsecured credit facility
239,938
241,803
183,966
186,302
Term loans
298,673
300,000
298,418
300,000
Mortgages
465,626
484,096
503,188
505,510
Derivative liabilities
33,453
33,453
7,769
7,7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Investments in real estate:</t>
        </is>
      </c>
    </row>
    <row r="3">
      <c r="A3" s="4" t="inlineStr">
        <is>
          <t>Investments in real estate, at cost</t>
        </is>
      </c>
      <c r="B3" s="6" t="n">
        <v>1815754</v>
      </c>
      <c r="C3" s="6" t="n">
        <v>1796365</v>
      </c>
    </row>
    <row r="4">
      <c r="A4" s="4" t="inlineStr">
        <is>
          <t>Accumulated depreciation</t>
        </is>
      </c>
      <c r="B4" s="5" t="n">
        <v>-194644</v>
      </c>
      <c r="C4" s="5" t="n">
        <v>-158435</v>
      </c>
    </row>
    <row r="5">
      <c r="A5" s="4" t="inlineStr">
        <is>
          <t>Investments in real estate, net</t>
        </is>
      </c>
      <c r="B5" s="5" t="n">
        <v>1621110</v>
      </c>
      <c r="C5" s="5" t="n">
        <v>1637930</v>
      </c>
    </row>
    <row r="6">
      <c r="A6" s="4" t="inlineStr">
        <is>
          <t>Real estate held for sale</t>
        </is>
      </c>
      <c r="B6" s="5" t="n">
        <v>49264</v>
      </c>
    </row>
    <row r="7">
      <c r="A7" s="4" t="inlineStr">
        <is>
          <t>Cash and cash equivalents</t>
        </is>
      </c>
      <c r="B7" s="5" t="n">
        <v>9891</v>
      </c>
      <c r="C7" s="5" t="n">
        <v>9888</v>
      </c>
    </row>
    <row r="8">
      <c r="A8" s="4" t="inlineStr">
        <is>
          <t>Restricted cash</t>
        </is>
      </c>
      <c r="B8" s="5" t="n">
        <v>7218</v>
      </c>
      <c r="C8" s="5" t="n">
        <v>4545</v>
      </c>
    </row>
    <row r="9">
      <c r="A9" s="4" t="inlineStr">
        <is>
          <t>Other assets</t>
        </is>
      </c>
      <c r="B9" s="5" t="n">
        <v>12945</v>
      </c>
      <c r="C9" s="5" t="n">
        <v>10380</v>
      </c>
    </row>
    <row r="10">
      <c r="A10" s="4" t="inlineStr">
        <is>
          <t>Derivative assets</t>
        </is>
      </c>
      <c r="C10" s="5" t="n">
        <v>953</v>
      </c>
    </row>
    <row r="11">
      <c r="A11" s="4" t="inlineStr">
        <is>
          <t>Intangible assets, net of accumulated amortization of 0 and $540, respectively</t>
        </is>
      </c>
      <c r="C11" s="5" t="n">
        <v>410</v>
      </c>
    </row>
    <row r="12">
      <c r="A12" s="4" t="inlineStr">
        <is>
          <t>Total Assets</t>
        </is>
      </c>
      <c r="B12" s="5" t="n">
        <v>1700428</v>
      </c>
      <c r="C12" s="5" t="n">
        <v>1664106</v>
      </c>
    </row>
    <row r="13">
      <c r="A13" s="3" t="inlineStr">
        <is>
          <t>LIABILITIES AND EQUITY:</t>
        </is>
      </c>
    </row>
    <row r="14">
      <c r="A14" s="4" t="inlineStr">
        <is>
          <t>Indebtedness, net of unamortized deferred financing costs of $4,571 and $5,606, respectively</t>
        </is>
      </c>
      <c r="B14" s="5" t="n">
        <v>1004237</v>
      </c>
      <c r="C14" s="5" t="n">
        <v>985572</v>
      </c>
    </row>
    <row r="15">
      <c r="A15" s="4" t="inlineStr">
        <is>
          <t>Accounts payable and accrued expenses</t>
        </is>
      </c>
      <c r="B15" s="5" t="n">
        <v>34319</v>
      </c>
      <c r="C15" s="5" t="n">
        <v>25399</v>
      </c>
    </row>
    <row r="16">
      <c r="A16" s="4" t="inlineStr">
        <is>
          <t>Accrued interest payable</t>
        </is>
      </c>
      <c r="B16" s="5" t="n">
        <v>1888</v>
      </c>
      <c r="C16" s="5" t="n">
        <v>2196</v>
      </c>
    </row>
    <row r="17">
      <c r="A17" s="4" t="inlineStr">
        <is>
          <t>Dividends payable</t>
        </is>
      </c>
      <c r="B17" s="5" t="n">
        <v>11449</v>
      </c>
      <c r="C17" s="5" t="n">
        <v>16491</v>
      </c>
    </row>
    <row r="18">
      <c r="A18" s="4" t="inlineStr">
        <is>
          <t>Derivative liabilities</t>
        </is>
      </c>
      <c r="B18" s="5" t="n">
        <v>33453</v>
      </c>
      <c r="C18" s="5" t="n">
        <v>7769</v>
      </c>
    </row>
    <row r="19">
      <c r="A19" s="4" t="inlineStr">
        <is>
          <t>Other liabilities</t>
        </is>
      </c>
      <c r="B19" s="5" t="n">
        <v>6736</v>
      </c>
      <c r="C19" s="5" t="n">
        <v>6922</v>
      </c>
    </row>
    <row r="20">
      <c r="A20" s="4" t="inlineStr">
        <is>
          <t>Total Liabilities</t>
        </is>
      </c>
      <c r="B20" s="5" t="n">
        <v>1092082</v>
      </c>
      <c r="C20" s="5" t="n">
        <v>1044349</v>
      </c>
    </row>
    <row r="21">
      <c r="A21" s="3" t="inlineStr">
        <is>
          <t>Stockholders’ equity:</t>
        </is>
      </c>
    </row>
    <row r="22">
      <c r="A22" s="4" t="inlineStr">
        <is>
          <t>Preferred stock, $0.01 par value; 50,000,000 shares authorized, 0 and 0 shares issued and outstanding, respectively</t>
        </is>
      </c>
      <c r="B22" s="4" t="inlineStr">
        <is>
          <t xml:space="preserve"> </t>
        </is>
      </c>
      <c r="C22" s="4" t="inlineStr">
        <is>
          <t xml:space="preserve"> </t>
        </is>
      </c>
    </row>
    <row r="23">
      <c r="A23" s="4" t="inlineStr">
        <is>
          <t>Common stock, $0.01 par value; 300,000,000 shares authorized, 94,823,806 and 91,070,637 shares issued and outstanding, including 331,671 and 326,541 unvested restricted common share awards, respectively</t>
        </is>
      </c>
      <c r="B23" s="5" t="n">
        <v>948</v>
      </c>
      <c r="C23" s="5" t="n">
        <v>911</v>
      </c>
    </row>
    <row r="24">
      <c r="A24" s="4" t="inlineStr">
        <is>
          <t>Additional paid-in capital</t>
        </is>
      </c>
      <c r="B24" s="5" t="n">
        <v>820105</v>
      </c>
      <c r="C24" s="5" t="n">
        <v>765992</v>
      </c>
    </row>
    <row r="25">
      <c r="A25" s="4" t="inlineStr">
        <is>
          <t>Accumulated other comprehensive income (loss)</t>
        </is>
      </c>
      <c r="B25" s="5" t="n">
        <v>-37688</v>
      </c>
      <c r="C25" s="5" t="n">
        <v>-12099</v>
      </c>
    </row>
    <row r="26">
      <c r="A26" s="4" t="inlineStr">
        <is>
          <t>Retained earnings (accumulated deficit)</t>
        </is>
      </c>
      <c r="B26" s="5" t="n">
        <v>-179834</v>
      </c>
      <c r="C26" s="5" t="n">
        <v>-141525</v>
      </c>
    </row>
    <row r="27">
      <c r="A27" s="4" t="inlineStr">
        <is>
          <t>Total stockholders’ equity</t>
        </is>
      </c>
      <c r="B27" s="5" t="n">
        <v>603531</v>
      </c>
      <c r="C27" s="5" t="n">
        <v>613279</v>
      </c>
    </row>
    <row r="28">
      <c r="A28" s="4" t="inlineStr">
        <is>
          <t>Noncontrolling interests</t>
        </is>
      </c>
      <c r="B28" s="5" t="n">
        <v>4815</v>
      </c>
      <c r="C28" s="5" t="n">
        <v>6478</v>
      </c>
    </row>
    <row r="29">
      <c r="A29" s="4" t="inlineStr">
        <is>
          <t>Total Equity</t>
        </is>
      </c>
      <c r="B29" s="5" t="n">
        <v>608346</v>
      </c>
      <c r="C29" s="5" t="n">
        <v>619757</v>
      </c>
    </row>
    <row r="30">
      <c r="A30" s="4" t="inlineStr">
        <is>
          <t>Total Liabilities and Equity</t>
        </is>
      </c>
      <c r="B30" s="6" t="n">
        <v>1700428</v>
      </c>
      <c r="C30" s="6" t="n">
        <v>1664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vestments in Real Estate (Tables)</t>
        </is>
      </c>
      <c r="B1" s="2" t="inlineStr">
        <is>
          <t>9 Months Ended</t>
        </is>
      </c>
    </row>
    <row r="2">
      <c r="B2" s="2" t="inlineStr">
        <is>
          <t>Sep. 30, 2020</t>
        </is>
      </c>
    </row>
    <row r="3">
      <c r="A3" s="3" t="inlineStr">
        <is>
          <t>Real Estate [Abstract]</t>
        </is>
      </c>
    </row>
    <row r="4">
      <c r="A4" s="4" t="inlineStr">
        <is>
          <t>Summary of Investments in Real Estate</t>
        </is>
      </c>
      <c r="B4" s="4" t="inlineStr">
        <is>
          <t>The following table summarizes our investments in real estate:
As of September 30, 2020
As of December 31, 2019
Depreciable Lives (In years)
Land
$
236,428
$
234,050
—
Building
1,450,823
1,453,052
40
Furniture, fixtures and equipment
128,505
109,263
5-10
Total investment in real estate
$
1,815,756
$
1,796,365
Accumulated depreciation
(194,646
)
(158,435
)
Investments in real estate, net
$
1,621,110
$
1,637,930</t>
        </is>
      </c>
    </row>
    <row r="5">
      <c r="A5" s="4" t="inlineStr">
        <is>
          <t>Summary of Properties Classified As Held for Sale</t>
        </is>
      </c>
      <c r="B5" s="4" t="inlineStr">
        <is>
          <t>The table below summaries our held for sale properties.
Property Name
Location
Units
Net Carrying Value
Lakeshore on the Hill
Chattanooga, TN
123
$
10,613
Trails at Signal Mountain
Chattanooga, TN
172
13,487
Live Oak Trace
Baton Rouge, LA
264
25,164
Total
559
$
49,264</t>
        </is>
      </c>
    </row>
    <row r="6">
      <c r="A6" s="4" t="inlineStr">
        <is>
          <t>Summary of Fair Value of Assets and Liabilities</t>
        </is>
      </c>
      <c r="B6" s="4" t="inlineStr">
        <is>
          <t>The following table summarizes the aggregate relative fair value of the assets and liabilities associated with the properties acquired during the nine-month period ended September 30, 2020, on the date of acquisition, accounted for under FASB ASC Topic 805-50-15-3.
Description
Fair Value of Assets Acquired During The Nine Months Ended September 30, 2020
Assets acquired:
Investments in real estate (a)
$
51,052
Other assets
35
Intangible assets
221
Total assets acquired
$
51,308
Liabilities assumed:
Accounts payable and accrued expenses
$
126
Other liabilities
83
Total liabilities assumed
209
Estimated fair value of net assets acquired
$
51,099
(a)
Includes $69 of property related acquisition costs capitalized during the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debtedness (Tables)</t>
        </is>
      </c>
      <c r="B1" s="2" t="inlineStr">
        <is>
          <t>9 Months Ended</t>
        </is>
      </c>
    </row>
    <row r="2">
      <c r="B2" s="2" t="inlineStr">
        <is>
          <t>Sep. 30, 2020</t>
        </is>
      </c>
    </row>
    <row r="3">
      <c r="A3" s="3" t="inlineStr">
        <is>
          <t>Debt Disclosure [Abstract]</t>
        </is>
      </c>
    </row>
    <row r="4">
      <c r="A4" s="4" t="inlineStr">
        <is>
          <t>Summary Information Concerning Indebtedness</t>
        </is>
      </c>
      <c r="B4" s="4" t="inlineStr">
        <is>
          <t>The following tables contain summary information concerning our indebtedness as of September 30, 2020:
Debt:
Outstanding Principal
Unamortized Debt Issuance Costs
Carrying Amount
Type
Weighted Average Rate
Weighted Average Maturity (in years)
Unsecured credit facility (1)
$
241,803
$
(1,865
)
$
239,938
Floating
1.6%
2.6
Unsecured term loans
300,000
(1,327
)
298,673
Floating
1.5%
3.6
Mortgages
467,005
(1,379
)
465,626
Fixed
3.9%
3.4
Total Debt
$
1,008,808
$
(4,571
)
$
1,004,237
2.6%
3.3
(1)
The unsecured credit facility total capacity is $350,000, of which $241,803 was outstanding as of September 30, 2020. As of September 30, 2020, we were in compliance with all financial covenants contained in the documents governing our indebtedness.
Scheduled maturities on or before December 31,
Debt:
2020
2021
2022
2023
2024
Thereafter
Unsecured credit facility
$
—
$
—
$
—
$
241,803
$
—
$
—
Unsecured term loans
—
—
—
—
300,000
—
Mortgages
1,879
48,484
66,651
107,483
58,033
184,475
Total
$
1,879
$
48,484
$
66,651
$
349,286
$
358,033
$
184,475
The following table contains summary information concerning our indebtedness as of December 31, 2019:
Debt:
Outstanding
Unamortized Debt Issuance Costs
Carrying
Type
Weighted Average Rate
Weighted Average Maturity (in
Unsecured credit facility (1)
$
186,302
$
(2,336
)
$
183,966
Floating
3.2%
3.4
Unsecured term loans
300,000
(1,582
)
298,418
Floating
3.1%
4.3
Mortgages
504,876
(1,688
)
503,188
Fixed
3.9%
4.0
Total Debt
$
991,178
$
(5,606
)
$
985,572
3.5%
4.0
(1)
The unsecured credit facility total capacity was $350,000, of which $186,302 was outstanding as of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ummary of Aggregate Amount and Estimated Net Fair Values of Our Derivative Instruments</t>
        </is>
      </c>
      <c r="B4" s="4" t="inlineStr">
        <is>
          <t>The following table summarizes the aggregate notional amounts and estimated net fair values of our derivative instruments as of September 30, 2020 and December 31, 2019:
As of September 30, 2020
As of December 31, 2019
Notional
Fair Value of Assets
Fair Value of Liabilities
Notional
Fair Value of Assets
Fair Value of Liabilities
Cash flow hedges:
Interest rate swap
$
150,000
$
—
1,056
$
150,000
$
953
$
—
Interest rate collars
250,000
—
14,701
250,000
—
4,330
Forward interest rate swaps
—
—
17,696
—
—
3,439
Total
$
400,000
$
—
33,453
$
400,000
$
953
$
7,7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Basic and Diluted Earnings (Loss) Per Share</t>
        </is>
      </c>
      <c r="B4" s="4" t="inlineStr">
        <is>
          <t>The following table presents a reconciliation of basic and diluted earnings (loss) per share for the three and nine months ended September 30, 2020 and 2019:
For the Three Months Ended September 30,
For the Nine Months Ended September 30,
2020
2019
2020
2019
Net income
$
1,092
$
4,912
$
1,517
$
22,334
Income allocated to noncontrolling interest
(2
)
(49
)
(10
)
(222
)
Net income allocable to common shares
1,090
4,863
1,507
22,112
Weighted-average shares outstanding—Basic
94,456,987
90,027,540
93,261,757
89,513,834
Weighted-average shares outstanding—Diluted
95,222,623
90,691,368
94,099,091
90,234,840
Earnings per share—Basic
$
0.01
$
0.05
$
0.02
$
0.25
Earnings per share—Diluted
$
0.01
$
0.05
$
0.02
$
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Organization - Additional Information (Detail)</t>
        </is>
      </c>
      <c r="B1" s="2" t="inlineStr">
        <is>
          <t>Sep. 30, 2020Property</t>
        </is>
      </c>
    </row>
    <row r="2">
      <c r="A2" s="3" t="inlineStr">
        <is>
          <t>Organization Consolidation And Presentation Of Financial Statements [Abstract]</t>
        </is>
      </c>
    </row>
    <row r="3">
      <c r="A3" s="4" t="inlineStr">
        <is>
          <t>Number of multifamily properties owned</t>
        </is>
      </c>
      <c r="B3" s="5" t="n">
        <v>58</v>
      </c>
    </row>
    <row r="4">
      <c r="A4" s="4" t="inlineStr">
        <is>
          <t>Number of units located with multifamily properties</t>
        </is>
      </c>
      <c r="B4" s="5" t="n">
        <v>158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40" customWidth="1" min="2" max="2"/>
    <col width="21" customWidth="1" min="3" max="3"/>
    <col width="46" customWidth="1" min="4" max="4"/>
    <col width="21" customWidth="1" min="5" max="5"/>
    <col width="21" customWidth="1" min="6" max="6"/>
    <col width="21" customWidth="1" min="7" max="7"/>
  </cols>
  <sheetData>
    <row r="1">
      <c r="A1" s="1" t="inlineStr">
        <is>
          <t>Summary of Significant Accounting Policies - Additional Information (Detail)</t>
        </is>
      </c>
      <c r="B1" s="2" t="inlineStr">
        <is>
          <t>3 Months Ended</t>
        </is>
      </c>
      <c r="D1" s="2" t="inlineStr">
        <is>
          <t>9 Months Ended</t>
        </is>
      </c>
    </row>
    <row r="2">
      <c r="B2" s="2" t="inlineStr">
        <is>
          <t>Sep. 30, 2020USD ($)DeferredPaymentPlan</t>
        </is>
      </c>
      <c r="C2" s="2" t="inlineStr">
        <is>
          <t>Sep. 30, 2019USD ($)</t>
        </is>
      </c>
      <c r="D2" s="2" t="inlineStr">
        <is>
          <t>Sep. 30, 2020USD ($)DeferredPaymentPlan</t>
        </is>
      </c>
      <c r="E2" s="2" t="inlineStr">
        <is>
          <t>Sep. 30, 2019USD ($)</t>
        </is>
      </c>
      <c r="F2" s="2" t="inlineStr">
        <is>
          <t>Dec. 31, 2019USD ($)</t>
        </is>
      </c>
      <c r="G2" s="2" t="inlineStr">
        <is>
          <t>Jan. 01, 2019USD ($)</t>
        </is>
      </c>
    </row>
    <row r="3">
      <c r="A3" s="3" t="inlineStr">
        <is>
          <t>Significant Accounting Policies [Line Items]</t>
        </is>
      </c>
    </row>
    <row r="4">
      <c r="A4" s="4" t="inlineStr">
        <is>
          <t>Federal Deposit Insurance Corporation deposit insurance limit per institution</t>
        </is>
      </c>
      <c r="B4" s="6" t="n">
        <v>250000</v>
      </c>
      <c r="D4" s="6" t="n">
        <v>250000</v>
      </c>
    </row>
    <row r="5">
      <c r="A5" s="4" t="inlineStr">
        <is>
          <t>Restricted cash</t>
        </is>
      </c>
      <c r="B5" s="5" t="n">
        <v>7218000</v>
      </c>
      <c r="D5" s="6" t="n">
        <v>7218000</v>
      </c>
      <c r="F5" s="6" t="n">
        <v>4545000</v>
      </c>
    </row>
    <row r="6">
      <c r="A6" s="4" t="inlineStr">
        <is>
          <t>Acquisition of above-market in-place leases, amortization period</t>
        </is>
      </c>
      <c r="D6" s="4" t="inlineStr">
        <is>
          <t>6 months</t>
        </is>
      </c>
    </row>
    <row r="7">
      <c r="A7" s="4" t="inlineStr">
        <is>
          <t>Amortization expense for intangible assets</t>
        </is>
      </c>
      <c r="B7" s="5" t="n">
        <v>73000</v>
      </c>
      <c r="C7" s="6" t="n">
        <v>308000</v>
      </c>
      <c r="D7" s="6" t="n">
        <v>631000</v>
      </c>
      <c r="E7" s="6" t="n">
        <v>1159000</v>
      </c>
    </row>
    <row r="8">
      <c r="A8" s="4" t="inlineStr">
        <is>
          <t>Write-off of fully amortized intangible assets</t>
        </is>
      </c>
      <c r="B8" s="5" t="n">
        <v>221000</v>
      </c>
      <c r="C8" s="5" t="n">
        <v>0</v>
      </c>
      <c r="D8" s="5" t="n">
        <v>1171000</v>
      </c>
      <c r="E8" s="5" t="n">
        <v>1532000</v>
      </c>
    </row>
    <row r="9">
      <c r="A9" s="4" t="inlineStr">
        <is>
          <t>Depreciation expense</t>
        </is>
      </c>
      <c r="B9" s="5" t="n">
        <v>15159000</v>
      </c>
      <c r="C9" s="5" t="n">
        <v>13127000</v>
      </c>
      <c r="D9" s="5" t="n">
        <v>44660000</v>
      </c>
      <c r="E9" s="5" t="n">
        <v>37445000</v>
      </c>
    </row>
    <row r="10">
      <c r="A10" s="4" t="inlineStr">
        <is>
          <t>Casualty losses</t>
        </is>
      </c>
      <c r="B10" s="6" t="n">
        <v>0</v>
      </c>
      <c r="D10" s="6" t="n">
        <v>411000</v>
      </c>
    </row>
    <row r="11">
      <c r="A11" s="4" t="inlineStr">
        <is>
          <t>Number of deferred payment plans | DeferredPaymentPlan</t>
        </is>
      </c>
      <c r="B11" s="5" t="n">
        <v>263</v>
      </c>
      <c r="D11" s="5" t="n">
        <v>263</v>
      </c>
    </row>
    <row r="12">
      <c r="A12" s="4" t="inlineStr">
        <is>
          <t>Rent deferment</t>
        </is>
      </c>
      <c r="B12" s="6" t="n">
        <v>479000</v>
      </c>
      <c r="D12" s="6" t="n">
        <v>479000</v>
      </c>
    </row>
    <row r="13">
      <c r="A13" s="4" t="inlineStr">
        <is>
          <t>Deferred rent receivable from residents</t>
        </is>
      </c>
      <c r="B13" s="5" t="n">
        <v>295000</v>
      </c>
      <c r="D13" s="5" t="n">
        <v>295000</v>
      </c>
    </row>
    <row r="14">
      <c r="A14" s="4" t="inlineStr">
        <is>
          <t>Provision for doubtful accounts</t>
        </is>
      </c>
      <c r="B14" s="5" t="n">
        <v>80000</v>
      </c>
      <c r="D14" s="5" t="n">
        <v>803000</v>
      </c>
    </row>
    <row r="15">
      <c r="A15" s="4" t="inlineStr">
        <is>
          <t>Advertising expenses</t>
        </is>
      </c>
      <c r="B15" s="5" t="n">
        <v>667000</v>
      </c>
      <c r="C15" s="5" t="n">
        <v>612000</v>
      </c>
      <c r="D15" s="5" t="n">
        <v>1827000</v>
      </c>
      <c r="E15" s="5" t="n">
        <v>1763000</v>
      </c>
    </row>
    <row r="16">
      <c r="A16" s="4" t="inlineStr">
        <is>
          <t>Transfers of assets between Level 1 and Level 2</t>
        </is>
      </c>
      <c r="B16" s="5" t="n">
        <v>0</v>
      </c>
      <c r="D16" s="5" t="n">
        <v>0</v>
      </c>
    </row>
    <row r="17">
      <c r="A17" s="4" t="inlineStr">
        <is>
          <t>Transfers of assets between Level 2 and Level 1</t>
        </is>
      </c>
      <c r="B17" s="5" t="n">
        <v>0</v>
      </c>
      <c r="D17" s="5" t="n">
        <v>0</v>
      </c>
    </row>
    <row r="18">
      <c r="A18" s="4" t="inlineStr">
        <is>
          <t>Transfers of liabilities between Level 1 and Level 2</t>
        </is>
      </c>
      <c r="B18" s="5" t="n">
        <v>0</v>
      </c>
      <c r="D18" s="5" t="n">
        <v>0</v>
      </c>
    </row>
    <row r="19">
      <c r="A19" s="4" t="inlineStr">
        <is>
          <t>Transfers of liabilities between Level 2 and Level 1</t>
        </is>
      </c>
      <c r="B19" s="5" t="n">
        <v>0</v>
      </c>
      <c r="D19" s="5" t="n">
        <v>0</v>
      </c>
    </row>
    <row r="20">
      <c r="A20" s="4" t="inlineStr">
        <is>
          <t>Income tax expense</t>
        </is>
      </c>
      <c r="B20" s="5" t="n">
        <v>0</v>
      </c>
      <c r="C20" s="5" t="n">
        <v>0</v>
      </c>
      <c r="D20" s="6" t="n">
        <v>0</v>
      </c>
      <c r="E20" s="5" t="n">
        <v>0</v>
      </c>
    </row>
    <row r="21">
      <c r="A21" s="4" t="inlineStr">
        <is>
          <t>Percentage of minimum taxable income distributable to stockholders</t>
        </is>
      </c>
      <c r="D21" s="4" t="inlineStr">
        <is>
          <t>90.00%</t>
        </is>
      </c>
    </row>
    <row r="22">
      <c r="A22" s="4" t="inlineStr">
        <is>
          <t>Subsequent disqualification period if failed to qualify as REIT</t>
        </is>
      </c>
      <c r="D22" s="4" t="inlineStr">
        <is>
          <t>4 years</t>
        </is>
      </c>
    </row>
    <row r="23">
      <c r="A23" s="4" t="inlineStr">
        <is>
          <t>Retained earnings (accumulated deficit)</t>
        </is>
      </c>
      <c r="B23" s="6" t="n">
        <v>-179834000</v>
      </c>
      <c r="D23" s="6" t="n">
        <v>-179834000</v>
      </c>
      <c r="F23" s="6" t="n">
        <v>-141525000</v>
      </c>
    </row>
    <row r="24">
      <c r="A24" s="4" t="inlineStr">
        <is>
          <t>Change in accounting principle, accounting standards update, adopted [true false]</t>
        </is>
      </c>
      <c r="B24" s="4" t="inlineStr">
        <is>
          <t>true</t>
        </is>
      </c>
      <c r="D24" s="4" t="inlineStr">
        <is>
          <t>true</t>
        </is>
      </c>
    </row>
    <row r="25">
      <c r="A25" s="4" t="inlineStr">
        <is>
          <t>Change in accounting principle, accounting standards update, adoption date</t>
        </is>
      </c>
      <c r="B25" s="4" t="inlineStr">
        <is>
          <t>Jan. 1,
		2020</t>
        </is>
      </c>
      <c r="D25" s="4" t="inlineStr">
        <is>
          <t>Jan. 1,
		2020</t>
        </is>
      </c>
    </row>
    <row r="26">
      <c r="A26" s="4" t="inlineStr">
        <is>
          <t>Change in accounting principle, accounting standards update, immaterial effect [true false]</t>
        </is>
      </c>
      <c r="B26" s="4" t="inlineStr">
        <is>
          <t>true</t>
        </is>
      </c>
      <c r="D26" s="4" t="inlineStr">
        <is>
          <t>true</t>
        </is>
      </c>
    </row>
    <row r="27">
      <c r="A27" s="4" t="inlineStr">
        <is>
          <t>Accounting Standards Update [Extensible List]</t>
        </is>
      </c>
      <c r="D27" s="4" t="inlineStr">
        <is>
          <t>us-gaap:AccountingStandardsUpdate201613Member</t>
        </is>
      </c>
    </row>
    <row r="28">
      <c r="A28" s="4" t="inlineStr">
        <is>
          <t>Cumulative Effect, Period of Adoption, Adjustment</t>
        </is>
      </c>
    </row>
    <row r="29">
      <c r="A29" s="3" t="inlineStr">
        <is>
          <t>Significant Accounting Policies [Line Items]</t>
        </is>
      </c>
    </row>
    <row r="30">
      <c r="A30" s="4" t="inlineStr">
        <is>
          <t>Retained earnings (accumulated deficit)</t>
        </is>
      </c>
      <c r="B30" s="6" t="n">
        <v>0</v>
      </c>
      <c r="D30" s="6" t="n">
        <v>0</v>
      </c>
    </row>
    <row r="31">
      <c r="A31" s="4" t="inlineStr">
        <is>
          <t>Topic 842</t>
        </is>
      </c>
    </row>
    <row r="32">
      <c r="A32" s="3" t="inlineStr">
        <is>
          <t>Significant Accounting Policies [Line Items]</t>
        </is>
      </c>
    </row>
    <row r="33">
      <c r="A33" s="4" t="inlineStr">
        <is>
          <t>Right-of-use assets</t>
        </is>
      </c>
      <c r="B33" s="6" t="n">
        <v>2573000</v>
      </c>
      <c r="D33" s="6" t="n">
        <v>2573000</v>
      </c>
      <c r="G33" s="6" t="n">
        <v>308000</v>
      </c>
    </row>
    <row r="34">
      <c r="A34" s="4" t="inlineStr">
        <is>
          <t>Operating Lease, Right-of-Use Asset, Statement of Financial Position [Extensible List]</t>
        </is>
      </c>
      <c r="B34" s="4" t="inlineStr">
        <is>
          <t>us-gaap:OtherAssets</t>
        </is>
      </c>
      <c r="D34" s="4" t="inlineStr">
        <is>
          <t>us-gaap:OtherAssets</t>
        </is>
      </c>
    </row>
    <row r="35">
      <c r="A35" s="4" t="inlineStr">
        <is>
          <t>Lease liability</t>
        </is>
      </c>
      <c r="B35" s="6" t="n">
        <v>2930000</v>
      </c>
      <c r="D35" s="6" t="n">
        <v>2930000</v>
      </c>
      <c r="G35" s="6" t="n">
        <v>308000</v>
      </c>
    </row>
    <row r="36">
      <c r="A36" s="4" t="inlineStr">
        <is>
          <t>Operating Lease, Liability, Statement of Financial Position [Extensible List]</t>
        </is>
      </c>
      <c r="B36" s="4" t="inlineStr">
        <is>
          <t>us-gaap:OtherLiabilities</t>
        </is>
      </c>
      <c r="D36" s="4" t="inlineStr">
        <is>
          <t>us-gaap:OtherLiabilities</t>
        </is>
      </c>
    </row>
    <row r="37">
      <c r="A37" s="4" t="inlineStr">
        <is>
          <t>Total operating lease expense</t>
        </is>
      </c>
      <c r="B37" s="6" t="n">
        <v>158000</v>
      </c>
      <c r="D37" s="6" t="n">
        <v>454000</v>
      </c>
    </row>
    <row r="38">
      <c r="A38" s="4" t="inlineStr">
        <is>
          <t>Change in accounting principle, accounting standards update, adopted [true false]</t>
        </is>
      </c>
      <c r="F38" s="4" t="inlineStr">
        <is>
          <t>true</t>
        </is>
      </c>
    </row>
    <row r="39">
      <c r="A39" s="4" t="inlineStr">
        <is>
          <t>Change in accounting principle, accounting standards update, adoption date</t>
        </is>
      </c>
      <c r="F39" s="4" t="inlineStr">
        <is>
          <t>Jan. 1,
		2019</t>
        </is>
      </c>
    </row>
    <row r="40">
      <c r="A40" s="4" t="inlineStr">
        <is>
          <t>Change in accounting principle, accounting standards update, immaterial effect [true false]</t>
        </is>
      </c>
      <c r="F40" s="4" t="inlineStr">
        <is>
          <t>false</t>
        </is>
      </c>
    </row>
    <row r="41">
      <c r="A41" s="4" t="inlineStr">
        <is>
          <t>Topic 718</t>
        </is>
      </c>
    </row>
    <row r="42">
      <c r="A42" s="3" t="inlineStr">
        <is>
          <t>Significant Accounting Policies [Line Items]</t>
        </is>
      </c>
    </row>
    <row r="43">
      <c r="A43" s="4" t="inlineStr">
        <is>
          <t>Change in accounting principle, accounting standards update, adopted [true false]</t>
        </is>
      </c>
      <c r="F43" s="4" t="inlineStr">
        <is>
          <t>true</t>
        </is>
      </c>
    </row>
    <row r="44">
      <c r="A44" s="4" t="inlineStr">
        <is>
          <t>Change in accounting principle, accounting standards update, adoption date</t>
        </is>
      </c>
      <c r="F44" s="4" t="inlineStr">
        <is>
          <t>Jan. 1,
		2019</t>
        </is>
      </c>
    </row>
    <row r="45">
      <c r="A45" s="4" t="inlineStr">
        <is>
          <t>Change in accounting principle, accounting standards update, immaterial effect [true false]</t>
        </is>
      </c>
      <c r="F45" s="4" t="inlineStr">
        <is>
          <t>true</t>
        </is>
      </c>
    </row>
    <row r="46">
      <c r="A46" s="4" t="inlineStr">
        <is>
          <t>Natural Disasters and Other Insurable Events</t>
        </is>
      </c>
    </row>
    <row r="47">
      <c r="A47" s="3" t="inlineStr">
        <is>
          <t>Significant Accounting Policies [Line Items]</t>
        </is>
      </c>
    </row>
    <row r="48">
      <c r="A48" s="4" t="inlineStr">
        <is>
          <t>Rent revenue recognized</t>
        </is>
      </c>
      <c r="B48" s="6" t="n">
        <v>32000</v>
      </c>
      <c r="C48" s="6" t="n">
        <v>80000</v>
      </c>
      <c r="D48" s="6" t="n">
        <v>184000</v>
      </c>
      <c r="E48" s="6" t="n">
        <v>103000</v>
      </c>
    </row>
    <row r="49">
      <c r="A49" s="4" t="inlineStr">
        <is>
          <t>Building and Building Improvements</t>
        </is>
      </c>
    </row>
    <row r="50">
      <c r="A50" s="3" t="inlineStr">
        <is>
          <t>Significant Accounting Policies [Line Items]</t>
        </is>
      </c>
    </row>
    <row r="51">
      <c r="A51" s="4" t="inlineStr">
        <is>
          <t>Depreciable Lives</t>
        </is>
      </c>
      <c r="D51" s="4" t="inlineStr">
        <is>
          <t>40 years</t>
        </is>
      </c>
    </row>
    <row r="52">
      <c r="A52" s="4" t="inlineStr">
        <is>
          <t>Leases Acquired In Place</t>
        </is>
      </c>
    </row>
    <row r="53">
      <c r="A53" s="3" t="inlineStr">
        <is>
          <t>Significant Accounting Policies [Line Items]</t>
        </is>
      </c>
    </row>
    <row r="54">
      <c r="A54" s="4" t="inlineStr">
        <is>
          <t>Acquisition of above-market in-place leases</t>
        </is>
      </c>
      <c r="D54" s="6" t="n">
        <v>221000</v>
      </c>
    </row>
    <row r="55">
      <c r="A55" s="4" t="inlineStr">
        <is>
          <t>Minimum</t>
        </is>
      </c>
    </row>
    <row r="56">
      <c r="A56" s="3" t="inlineStr">
        <is>
          <t>Significant Accounting Policies [Line Items]</t>
        </is>
      </c>
    </row>
    <row r="57">
      <c r="A57" s="4" t="inlineStr">
        <is>
          <t>Percentage of rent deferment on monthly rent</t>
        </is>
      </c>
      <c r="D57" s="4" t="inlineStr">
        <is>
          <t>25.00%</t>
        </is>
      </c>
    </row>
    <row r="58">
      <c r="A58" s="4" t="inlineStr">
        <is>
          <t>Deferred rent payment term</t>
        </is>
      </c>
      <c r="D58" s="4" t="inlineStr">
        <is>
          <t>1 month</t>
        </is>
      </c>
    </row>
    <row r="59">
      <c r="A59" s="4" t="inlineStr">
        <is>
          <t>Minimum | Equipment and Fixtures</t>
        </is>
      </c>
    </row>
    <row r="60">
      <c r="A60" s="3" t="inlineStr">
        <is>
          <t>Significant Accounting Policies [Line Items]</t>
        </is>
      </c>
    </row>
    <row r="61">
      <c r="A61" s="4" t="inlineStr">
        <is>
          <t>Depreciable Lives</t>
        </is>
      </c>
      <c r="D61" s="4" t="inlineStr">
        <is>
          <t>5 years</t>
        </is>
      </c>
    </row>
    <row r="62">
      <c r="A62" s="4" t="inlineStr">
        <is>
          <t>Maximum</t>
        </is>
      </c>
    </row>
    <row r="63">
      <c r="A63" s="3" t="inlineStr">
        <is>
          <t>Significant Accounting Policies [Line Items]</t>
        </is>
      </c>
    </row>
    <row r="64">
      <c r="A64" s="4" t="inlineStr">
        <is>
          <t>Cash and cash equivalents maturity period</t>
        </is>
      </c>
      <c r="D64" s="4" t="inlineStr">
        <is>
          <t>3 months</t>
        </is>
      </c>
    </row>
    <row r="65">
      <c r="A65" s="4" t="inlineStr">
        <is>
          <t>Percentage of rent deferment on monthly rent</t>
        </is>
      </c>
      <c r="D65" s="4" t="inlineStr">
        <is>
          <t>75.00%</t>
        </is>
      </c>
    </row>
    <row r="66">
      <c r="A66" s="4" t="inlineStr">
        <is>
          <t>Deferred rent payment term</t>
        </is>
      </c>
      <c r="D66" s="4" t="inlineStr">
        <is>
          <t>3 months</t>
        </is>
      </c>
    </row>
    <row r="67">
      <c r="A67" s="4" t="inlineStr">
        <is>
          <t>Maximum | Topic 842</t>
        </is>
      </c>
    </row>
    <row r="68">
      <c r="A68" s="3" t="inlineStr">
        <is>
          <t>Significant Accounting Policies [Line Items]</t>
        </is>
      </c>
    </row>
    <row r="69">
      <c r="A69" s="4" t="inlineStr">
        <is>
          <t>Operating lease term</t>
        </is>
      </c>
      <c r="B69" s="4" t="inlineStr">
        <is>
          <t>10 years</t>
        </is>
      </c>
      <c r="D69" s="4" t="inlineStr">
        <is>
          <t>10 years</t>
        </is>
      </c>
    </row>
    <row r="70">
      <c r="A70" s="4" t="inlineStr">
        <is>
          <t>Maximum | Equipment and Fixtures</t>
        </is>
      </c>
    </row>
    <row r="71">
      <c r="A71" s="3" t="inlineStr">
        <is>
          <t>Significant Accounting Policies [Line Items]</t>
        </is>
      </c>
    </row>
    <row r="72">
      <c r="A72" s="4" t="inlineStr">
        <is>
          <t>Depreciable Lives</t>
        </is>
      </c>
      <c r="D72" s="4" t="inlineStr">
        <is>
          <t>10 year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ummary of Significant Accounting Policies - Schedule of Carrying Amount and Fair Value (Detail) - USD ($) $ in Thousands</t>
        </is>
      </c>
      <c r="B1" s="2" t="inlineStr">
        <is>
          <t>Sep. 30, 2020</t>
        </is>
      </c>
      <c r="D1" s="2" t="inlineStr">
        <is>
          <t>Dec. 31, 2019</t>
        </is>
      </c>
      <c r="F1" s="2" t="inlineStr">
        <is>
          <t>Sep. 30, 2019</t>
        </is>
      </c>
    </row>
    <row r="2">
      <c r="A2" s="3" t="inlineStr">
        <is>
          <t>Assets</t>
        </is>
      </c>
    </row>
    <row r="3">
      <c r="A3" s="4" t="inlineStr">
        <is>
          <t>Cash and cash equivalents, Carrying Amount</t>
        </is>
      </c>
      <c r="B3" s="6" t="n">
        <v>9891</v>
      </c>
      <c r="D3" s="6" t="n">
        <v>9888</v>
      </c>
      <c r="F3" s="6" t="n">
        <v>6587</v>
      </c>
    </row>
    <row r="4">
      <c r="A4" s="4" t="inlineStr">
        <is>
          <t>Restricted cash, Carrying Amount</t>
        </is>
      </c>
      <c r="B4" s="5" t="n">
        <v>7218</v>
      </c>
      <c r="D4" s="5" t="n">
        <v>4545</v>
      </c>
    </row>
    <row r="5">
      <c r="A5" s="4" t="inlineStr">
        <is>
          <t>Derivative assets, Carrying Amount</t>
        </is>
      </c>
      <c r="D5" s="5" t="n">
        <v>953</v>
      </c>
    </row>
    <row r="6">
      <c r="A6" s="4" t="inlineStr">
        <is>
          <t>Cash and cash equivalents, Estimated Fair Value</t>
        </is>
      </c>
      <c r="B6" s="5" t="n">
        <v>9891</v>
      </c>
      <c r="D6" s="5" t="n">
        <v>9888</v>
      </c>
    </row>
    <row r="7">
      <c r="A7" s="4" t="inlineStr">
        <is>
          <t>Restricted cash, Estimated Fair Value</t>
        </is>
      </c>
      <c r="B7" s="5" t="n">
        <v>7218</v>
      </c>
      <c r="D7" s="5" t="n">
        <v>4545</v>
      </c>
    </row>
    <row r="8">
      <c r="A8" s="4" t="inlineStr">
        <is>
          <t>Derivative assets, Estimated Fair Value</t>
        </is>
      </c>
      <c r="D8" s="5" t="n">
        <v>953</v>
      </c>
    </row>
    <row r="9">
      <c r="A9" s="3" t="inlineStr">
        <is>
          <t>Liabilities</t>
        </is>
      </c>
    </row>
    <row r="10">
      <c r="A10" s="4" t="inlineStr">
        <is>
          <t>Indebtedness, net of unamortized discount and deferred financing costs, Carrying Amount</t>
        </is>
      </c>
      <c r="B10" s="5" t="n">
        <v>1004237</v>
      </c>
      <c r="D10" s="5" t="n">
        <v>985572</v>
      </c>
    </row>
    <row r="11">
      <c r="A11" s="4" t="inlineStr">
        <is>
          <t>Derivative liabilities, carrying Amount</t>
        </is>
      </c>
      <c r="B11" s="5" t="n">
        <v>33453</v>
      </c>
      <c r="D11" s="5" t="n">
        <v>7769</v>
      </c>
    </row>
    <row r="12">
      <c r="A12" s="4" t="inlineStr">
        <is>
          <t>Derivative liabilities, Estimated Fair Value</t>
        </is>
      </c>
      <c r="B12" s="5" t="n">
        <v>33453</v>
      </c>
      <c r="D12" s="5" t="n">
        <v>7769</v>
      </c>
    </row>
    <row r="13">
      <c r="A13" s="4" t="inlineStr">
        <is>
          <t>Unsecured Credit Facility</t>
        </is>
      </c>
    </row>
    <row r="14">
      <c r="A14" s="3" t="inlineStr">
        <is>
          <t>Liabilities</t>
        </is>
      </c>
    </row>
    <row r="15">
      <c r="A15" s="4" t="inlineStr">
        <is>
          <t>Indebtedness, net of unamortized discount and deferred financing costs, Carrying Amount</t>
        </is>
      </c>
      <c r="B15" s="5" t="n">
        <v>239938</v>
      </c>
      <c r="C15" s="4" t="inlineStr">
        <is>
          <t>[1]</t>
        </is>
      </c>
      <c r="D15" s="5" t="n">
        <v>183966</v>
      </c>
      <c r="E15" s="4" t="inlineStr">
        <is>
          <t>[2]</t>
        </is>
      </c>
    </row>
    <row r="16">
      <c r="A16" s="4" t="inlineStr">
        <is>
          <t>Indebtedness, net of unamortized discount and deferred financing costs, Estimated Fair Value</t>
        </is>
      </c>
      <c r="B16" s="5" t="n">
        <v>241803</v>
      </c>
      <c r="D16" s="5" t="n">
        <v>186302</v>
      </c>
    </row>
    <row r="17">
      <c r="A17" s="4" t="inlineStr">
        <is>
          <t>Term Loan</t>
        </is>
      </c>
    </row>
    <row r="18">
      <c r="A18" s="3" t="inlineStr">
        <is>
          <t>Liabilities</t>
        </is>
      </c>
    </row>
    <row r="19">
      <c r="A19" s="4" t="inlineStr">
        <is>
          <t>Indebtedness, net of unamortized discount and deferred financing costs, Carrying Amount</t>
        </is>
      </c>
      <c r="B19" s="5" t="n">
        <v>298673</v>
      </c>
      <c r="D19" s="5" t="n">
        <v>298418</v>
      </c>
    </row>
    <row r="20">
      <c r="A20" s="4" t="inlineStr">
        <is>
          <t>Indebtedness, net of unamortized discount and deferred financing costs, Estimated Fair Value</t>
        </is>
      </c>
      <c r="B20" s="5" t="n">
        <v>300000</v>
      </c>
      <c r="D20" s="5" t="n">
        <v>300000</v>
      </c>
    </row>
    <row r="21">
      <c r="A21" s="4" t="inlineStr">
        <is>
          <t>Mortgages</t>
        </is>
      </c>
    </row>
    <row r="22">
      <c r="A22" s="3" t="inlineStr">
        <is>
          <t>Liabilities</t>
        </is>
      </c>
    </row>
    <row r="23">
      <c r="A23" s="4" t="inlineStr">
        <is>
          <t>Indebtedness, net of unamortized discount and deferred financing costs, Carrying Amount</t>
        </is>
      </c>
      <c r="B23" s="5" t="n">
        <v>465626</v>
      </c>
      <c r="D23" s="5" t="n">
        <v>503188</v>
      </c>
    </row>
    <row r="24">
      <c r="A24" s="4" t="inlineStr">
        <is>
          <t>Indebtedness, net of unamortized discount and deferred financing costs, Estimated Fair Value</t>
        </is>
      </c>
      <c r="B24" s="6" t="n">
        <v>484096</v>
      </c>
      <c r="D24" s="6" t="n">
        <v>505510</v>
      </c>
    </row>
    <row r="25"/>
    <row r="26">
      <c r="A26" s="4" t="inlineStr">
        <is>
          <t>[1]</t>
        </is>
      </c>
      <c r="B26" s="4" t="inlineStr">
        <is>
          <t xml:space="preserve">The unsecured credit facility total capacity is $350,000, of which $241,803 was outstanding as of September 30, 2020. </t>
        </is>
      </c>
    </row>
    <row r="27">
      <c r="A27" s="4" t="inlineStr">
        <is>
          <t>[2]</t>
        </is>
      </c>
      <c r="B27" s="4" t="inlineStr">
        <is>
          <t>The unsecured credit facility total capacity was $350,000, of which $186,302 was outstanding as of December 31, 2019.</t>
        </is>
      </c>
    </row>
  </sheetData>
  <mergeCells count="5">
    <mergeCell ref="B1:C1"/>
    <mergeCell ref="D1:E1"/>
    <mergeCell ref="A25:F25"/>
    <mergeCell ref="B26:F26"/>
    <mergeCell ref="B27:F2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29" customWidth="1" min="2" max="2"/>
    <col width="29" customWidth="1" min="3" max="3"/>
    <col width="22" customWidth="1" min="4" max="4"/>
    <col width="29" customWidth="1" min="5" max="5"/>
  </cols>
  <sheetData>
    <row r="1">
      <c r="A1" s="1" t="inlineStr">
        <is>
          <t>Investments in Real Estate - Additional Information (Detail) $ in Thousands</t>
        </is>
      </c>
      <c r="B1" s="2" t="inlineStr">
        <is>
          <t>1 Months Ended</t>
        </is>
      </c>
      <c r="D1" s="2" t="inlineStr">
        <is>
          <t>3 Months Ended</t>
        </is>
      </c>
    </row>
    <row r="2">
      <c r="B2" s="2" t="inlineStr">
        <is>
          <t>Oct. 29, 2020USD ($)Property</t>
        </is>
      </c>
      <c r="C2" s="2" t="inlineStr">
        <is>
          <t>Feb. 29, 2020USD ($)Property</t>
        </is>
      </c>
      <c r="D2" s="2" t="inlineStr">
        <is>
          <t>Dec. 31, 2020Property</t>
        </is>
      </c>
      <c r="E2" s="2" t="inlineStr">
        <is>
          <t>Sep. 30, 2020USD ($)Property</t>
        </is>
      </c>
    </row>
    <row r="3">
      <c r="A3" s="3" t="inlineStr">
        <is>
          <t>Real Estate Properties [Line Items]</t>
        </is>
      </c>
    </row>
    <row r="4">
      <c r="A4" s="4" t="inlineStr">
        <is>
          <t>Number of multifamily properties owned</t>
        </is>
      </c>
      <c r="E4" s="5" t="n">
        <v>58</v>
      </c>
    </row>
    <row r="5">
      <c r="A5" s="4" t="inlineStr">
        <is>
          <t>Number of units located with multifamily properties</t>
        </is>
      </c>
      <c r="E5" s="5" t="n">
        <v>15805</v>
      </c>
    </row>
    <row r="6">
      <c r="A6" s="4" t="inlineStr">
        <is>
          <t>McKinney, TX</t>
        </is>
      </c>
    </row>
    <row r="7">
      <c r="A7" s="3" t="inlineStr">
        <is>
          <t>Real Estate Properties [Line Items]</t>
        </is>
      </c>
    </row>
    <row r="8">
      <c r="A8" s="4" t="inlineStr">
        <is>
          <t>Units</t>
        </is>
      </c>
      <c r="C8" s="5" t="n">
        <v>251</v>
      </c>
    </row>
    <row r="9">
      <c r="A9" s="4" t="inlineStr">
        <is>
          <t>Contract Price | $</t>
        </is>
      </c>
      <c r="C9" s="6" t="n">
        <v>51204</v>
      </c>
    </row>
    <row r="10">
      <c r="A10" s="4" t="inlineStr">
        <is>
          <t>Chattanooga, TN | Subsequent Event</t>
        </is>
      </c>
    </row>
    <row r="11">
      <c r="A11" s="3" t="inlineStr">
        <is>
          <t>Real Estate Properties [Line Items]</t>
        </is>
      </c>
    </row>
    <row r="12">
      <c r="A12" s="4" t="inlineStr">
        <is>
          <t>Number of units in real estate properties disposed</t>
        </is>
      </c>
      <c r="B12" s="5" t="n">
        <v>172</v>
      </c>
    </row>
    <row r="13">
      <c r="A13" s="4" t="inlineStr">
        <is>
          <t>Sale price | $</t>
        </is>
      </c>
      <c r="B13" s="6" t="n">
        <v>20000</v>
      </c>
    </row>
    <row r="14">
      <c r="A14" s="4" t="inlineStr">
        <is>
          <t>Held-for-Sale</t>
        </is>
      </c>
    </row>
    <row r="15">
      <c r="A15" s="3" t="inlineStr">
        <is>
          <t>Real Estate Properties [Line Items]</t>
        </is>
      </c>
    </row>
    <row r="16">
      <c r="A16" s="4" t="inlineStr">
        <is>
          <t>Number of multifamily properties owned</t>
        </is>
      </c>
      <c r="E16" s="5" t="n">
        <v>3</v>
      </c>
    </row>
    <row r="17">
      <c r="A17" s="4" t="inlineStr">
        <is>
          <t>Held-for-Sale | Baton Rouge, LA</t>
        </is>
      </c>
    </row>
    <row r="18">
      <c r="A18" s="3" t="inlineStr">
        <is>
          <t>Real Estate Properties [Line Items]</t>
        </is>
      </c>
    </row>
    <row r="19">
      <c r="A19" s="4" t="inlineStr">
        <is>
          <t>Number of units located with multifamily properties</t>
        </is>
      </c>
      <c r="E19" s="5" t="n">
        <v>264</v>
      </c>
    </row>
    <row r="20">
      <c r="A20" s="4" t="inlineStr">
        <is>
          <t>Impairment charge | $</t>
        </is>
      </c>
      <c r="E20" s="6" t="n">
        <v>1840</v>
      </c>
    </row>
    <row r="21">
      <c r="A21" s="4" t="inlineStr">
        <is>
          <t>Forecast | Held-for-Sale</t>
        </is>
      </c>
    </row>
    <row r="22">
      <c r="A22" s="3" t="inlineStr">
        <is>
          <t>Real Estate Properties [Line Items]</t>
        </is>
      </c>
    </row>
    <row r="23">
      <c r="A23" s="4" t="inlineStr">
        <is>
          <t>Number of real estate properties expected to be sold</t>
        </is>
      </c>
      <c r="D23" s="5" t="n">
        <v>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Summary of Investments in Real Estate (Detail) - USD ($) $ in Thousands</t>
        </is>
      </c>
      <c r="B1" s="2" t="inlineStr">
        <is>
          <t>9 Months Ended</t>
        </is>
      </c>
    </row>
    <row r="2">
      <c r="B2" s="2" t="inlineStr">
        <is>
          <t>Sep. 30, 2020</t>
        </is>
      </c>
      <c r="C2" s="2" t="inlineStr">
        <is>
          <t>Dec. 31, 2019</t>
        </is>
      </c>
    </row>
    <row r="3">
      <c r="A3" s="3" t="inlineStr">
        <is>
          <t>Real Estate Properties [Line Items]</t>
        </is>
      </c>
    </row>
    <row r="4">
      <c r="A4" s="4" t="inlineStr">
        <is>
          <t>Land</t>
        </is>
      </c>
      <c r="B4" s="6" t="n">
        <v>236428</v>
      </c>
      <c r="C4" s="6" t="n">
        <v>234050</v>
      </c>
    </row>
    <row r="5">
      <c r="A5" s="4" t="inlineStr">
        <is>
          <t>Building</t>
        </is>
      </c>
      <c r="B5" s="5" t="n">
        <v>1450823</v>
      </c>
      <c r="C5" s="5" t="n">
        <v>1453052</v>
      </c>
    </row>
    <row r="6">
      <c r="A6" s="4" t="inlineStr">
        <is>
          <t>Furniture, fixtures and equipment</t>
        </is>
      </c>
      <c r="B6" s="5" t="n">
        <v>128505</v>
      </c>
      <c r="C6" s="5" t="n">
        <v>109263</v>
      </c>
    </row>
    <row r="7">
      <c r="A7" s="4" t="inlineStr">
        <is>
          <t>Total investment in real estate</t>
        </is>
      </c>
      <c r="B7" s="5" t="n">
        <v>1815756</v>
      </c>
      <c r="C7" s="5" t="n">
        <v>1796365</v>
      </c>
    </row>
    <row r="8">
      <c r="A8" s="4" t="inlineStr">
        <is>
          <t>Accumulated depreciation</t>
        </is>
      </c>
      <c r="B8" s="5" t="n">
        <v>-194646</v>
      </c>
      <c r="C8" s="5" t="n">
        <v>-158435</v>
      </c>
    </row>
    <row r="9">
      <c r="A9" s="4" t="inlineStr">
        <is>
          <t>Investments in real estate, net</t>
        </is>
      </c>
      <c r="B9" s="6" t="n">
        <v>1621110</v>
      </c>
      <c r="C9" s="6" t="n">
        <v>1637930</v>
      </c>
    </row>
    <row r="10">
      <c r="A10" s="4" t="inlineStr">
        <is>
          <t>Building</t>
        </is>
      </c>
    </row>
    <row r="11">
      <c r="A11" s="3" t="inlineStr">
        <is>
          <t>Real Estate Properties [Line Items]</t>
        </is>
      </c>
    </row>
    <row r="12">
      <c r="A12" s="4" t="inlineStr">
        <is>
          <t>Depreciable Lives</t>
        </is>
      </c>
      <c r="B12" s="4" t="inlineStr">
        <is>
          <t>40 years</t>
        </is>
      </c>
    </row>
    <row r="13">
      <c r="A13" s="4" t="inlineStr">
        <is>
          <t>Furniture, fixtures and equipment | Minimum</t>
        </is>
      </c>
    </row>
    <row r="14">
      <c r="A14" s="3" t="inlineStr">
        <is>
          <t>Real Estate Properties [Line Items]</t>
        </is>
      </c>
    </row>
    <row r="15">
      <c r="A15" s="4" t="inlineStr">
        <is>
          <t>Depreciable Lives</t>
        </is>
      </c>
      <c r="B15" s="4" t="inlineStr">
        <is>
          <t>5 years</t>
        </is>
      </c>
    </row>
    <row r="16">
      <c r="A16" s="4" t="inlineStr">
        <is>
          <t>Furniture, fixtures and equipment | Maximum</t>
        </is>
      </c>
    </row>
    <row r="17">
      <c r="A17" s="3" t="inlineStr">
        <is>
          <t>Real Estate Properties [Line Items]</t>
        </is>
      </c>
    </row>
    <row r="18">
      <c r="A18" s="4" t="inlineStr">
        <is>
          <t>Depreciable Lives</t>
        </is>
      </c>
      <c r="B18"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Investments in Real Estate - Summary of Properties Classified As Held for Sale (Detail) $ in Thousands</t>
        </is>
      </c>
      <c r="B1" s="2" t="inlineStr">
        <is>
          <t>Sep. 30, 2020USD ($)Property</t>
        </is>
      </c>
    </row>
    <row r="2">
      <c r="A2" s="3" t="inlineStr">
        <is>
          <t>Real Estate Properties [Line Items]</t>
        </is>
      </c>
    </row>
    <row r="3">
      <c r="A3" s="4" t="inlineStr">
        <is>
          <t>Units | Property</t>
        </is>
      </c>
      <c r="B3" s="5" t="n">
        <v>559</v>
      </c>
    </row>
    <row r="4">
      <c r="A4" s="4" t="inlineStr">
        <is>
          <t>Real estate held for sale | $</t>
        </is>
      </c>
      <c r="B4" s="6" t="n">
        <v>49264</v>
      </c>
    </row>
    <row r="5">
      <c r="A5" s="4" t="inlineStr">
        <is>
          <t>Lakeshore on the Hill | Chattanooga, TN</t>
        </is>
      </c>
    </row>
    <row r="6">
      <c r="A6" s="3" t="inlineStr">
        <is>
          <t>Real Estate Properties [Line Items]</t>
        </is>
      </c>
    </row>
    <row r="7">
      <c r="A7" s="4" t="inlineStr">
        <is>
          <t>Units | Property</t>
        </is>
      </c>
      <c r="B7" s="5" t="n">
        <v>123</v>
      </c>
    </row>
    <row r="8">
      <c r="A8" s="4" t="inlineStr">
        <is>
          <t>Real estate held for sale | $</t>
        </is>
      </c>
      <c r="B8" s="6" t="n">
        <v>10613</v>
      </c>
    </row>
    <row r="9">
      <c r="A9" s="4" t="inlineStr">
        <is>
          <t>Trails at Signal Mountain | Chattanooga, TN</t>
        </is>
      </c>
    </row>
    <row r="10">
      <c r="A10" s="3" t="inlineStr">
        <is>
          <t>Real Estate Properties [Line Items]</t>
        </is>
      </c>
    </row>
    <row r="11">
      <c r="A11" s="4" t="inlineStr">
        <is>
          <t>Units | Property</t>
        </is>
      </c>
      <c r="B11" s="5" t="n">
        <v>172</v>
      </c>
    </row>
    <row r="12">
      <c r="A12" s="4" t="inlineStr">
        <is>
          <t>Real estate held for sale | $</t>
        </is>
      </c>
      <c r="B12" s="6" t="n">
        <v>13487</v>
      </c>
    </row>
    <row r="13">
      <c r="A13" s="4" t="inlineStr">
        <is>
          <t>Live Oak Trace | Baton Rouge, LA</t>
        </is>
      </c>
    </row>
    <row r="14">
      <c r="A14" s="3" t="inlineStr">
        <is>
          <t>Real Estate Properties [Line Items]</t>
        </is>
      </c>
    </row>
    <row r="15">
      <c r="A15" s="4" t="inlineStr">
        <is>
          <t>Units | Property</t>
        </is>
      </c>
      <c r="B15" s="5" t="n">
        <v>264</v>
      </c>
    </row>
    <row r="16">
      <c r="A16" s="4" t="inlineStr">
        <is>
          <t>Real estate held for sale | $</t>
        </is>
      </c>
      <c r="B16" s="6" t="n">
        <v>251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Intangible assets, accumulated amortization</t>
        </is>
      </c>
      <c r="B3" s="6" t="n">
        <v>0</v>
      </c>
      <c r="C3" s="6" t="n">
        <v>540</v>
      </c>
    </row>
    <row r="4">
      <c r="A4" s="4" t="inlineStr">
        <is>
          <t>Indebtedness, unamortized deferred financing costs</t>
        </is>
      </c>
      <c r="B4" s="6" t="n">
        <v>4571</v>
      </c>
      <c r="C4" s="6" t="n">
        <v>5606</v>
      </c>
    </row>
    <row r="5">
      <c r="A5" s="4" t="inlineStr">
        <is>
          <t>Preferred stock, par value</t>
        </is>
      </c>
      <c r="B5" s="7" t="n">
        <v>0.01</v>
      </c>
      <c r="C5" s="7" t="n">
        <v>0.01</v>
      </c>
    </row>
    <row r="6">
      <c r="A6" s="4" t="inlineStr">
        <is>
          <t>Preferred stock, shares authorized</t>
        </is>
      </c>
      <c r="B6" s="5" t="n">
        <v>50000000</v>
      </c>
      <c r="C6" s="5" t="n">
        <v>5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300000000</v>
      </c>
      <c r="C10" s="5" t="n">
        <v>300000000</v>
      </c>
    </row>
    <row r="11">
      <c r="A11" s="4" t="inlineStr">
        <is>
          <t>Common stock, shares issued</t>
        </is>
      </c>
      <c r="B11" s="5" t="n">
        <v>94823806</v>
      </c>
      <c r="C11" s="5" t="n">
        <v>91070637</v>
      </c>
    </row>
    <row r="12">
      <c r="A12" s="4" t="inlineStr">
        <is>
          <t>Common stock, shares outstanding</t>
        </is>
      </c>
      <c r="B12" s="5" t="n">
        <v>94823806</v>
      </c>
      <c r="C12" s="5" t="n">
        <v>91070637</v>
      </c>
    </row>
    <row r="13">
      <c r="A13" s="4" t="inlineStr">
        <is>
          <t>Unvested restricted common share awards</t>
        </is>
      </c>
      <c r="B13" s="5" t="n">
        <v>331671</v>
      </c>
      <c r="C13" s="5" t="n">
        <v>326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in Real Estate - Summary of Aggregate Fair Value of Assets and Liabilities (Detail) $ in Thousands</t>
        </is>
      </c>
      <c r="B1" s="2" t="inlineStr">
        <is>
          <t>Sep. 30, 2020USD ($)</t>
        </is>
      </c>
    </row>
    <row r="2">
      <c r="A2" s="3" t="inlineStr">
        <is>
          <t>Assets acquired:</t>
        </is>
      </c>
    </row>
    <row r="3">
      <c r="A3" s="4" t="inlineStr">
        <is>
          <t>Investments in real estate</t>
        </is>
      </c>
      <c r="B3" s="6" t="n">
        <v>51052</v>
      </c>
      <c r="C3" s="4" t="inlineStr">
        <is>
          <t>[1]</t>
        </is>
      </c>
    </row>
    <row r="4">
      <c r="A4" s="4" t="inlineStr">
        <is>
          <t>Other assets</t>
        </is>
      </c>
      <c r="B4" s="5" t="n">
        <v>35</v>
      </c>
    </row>
    <row r="5">
      <c r="A5" s="4" t="inlineStr">
        <is>
          <t>Intangible assets</t>
        </is>
      </c>
      <c r="B5" s="5" t="n">
        <v>221</v>
      </c>
    </row>
    <row r="6">
      <c r="A6" s="4" t="inlineStr">
        <is>
          <t>Total assets acquired</t>
        </is>
      </c>
      <c r="B6" s="5" t="n">
        <v>51308</v>
      </c>
    </row>
    <row r="7">
      <c r="A7" s="3" t="inlineStr">
        <is>
          <t>Liabilities assumed:</t>
        </is>
      </c>
    </row>
    <row r="8">
      <c r="A8" s="4" t="inlineStr">
        <is>
          <t>Accounts payable and accrued expenses</t>
        </is>
      </c>
      <c r="B8" s="5" t="n">
        <v>126</v>
      </c>
    </row>
    <row r="9">
      <c r="A9" s="4" t="inlineStr">
        <is>
          <t>Other liabilities</t>
        </is>
      </c>
      <c r="B9" s="5" t="n">
        <v>83</v>
      </c>
    </row>
    <row r="10">
      <c r="A10" s="4" t="inlineStr">
        <is>
          <t>Total liabilities assumed</t>
        </is>
      </c>
      <c r="B10" s="5" t="n">
        <v>209</v>
      </c>
    </row>
    <row r="11">
      <c r="A11" s="4" t="inlineStr">
        <is>
          <t>Estimated fair value of net assets acquired</t>
        </is>
      </c>
      <c r="B11" s="6" t="n">
        <v>51099</v>
      </c>
    </row>
    <row r="12"/>
    <row r="13">
      <c r="A13" s="4" t="inlineStr">
        <is>
          <t>[1]</t>
        </is>
      </c>
      <c r="B13" s="4" t="inlineStr">
        <is>
          <t>Includes $69 of property related acquisition costs capitalized during the nine months ended September 30, 2020.</t>
        </is>
      </c>
    </row>
  </sheetData>
  <mergeCells count="3">
    <mergeCell ref="B1:C1"/>
    <mergeCell ref="A12:C12"/>
    <mergeCell ref="B13:C1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ummary of Aggregate Fair Value of Assets and Liabilities (Parenthetical) (Detail) $ in Thousands</t>
        </is>
      </c>
      <c r="B1" s="2" t="inlineStr">
        <is>
          <t>9 Months Ended</t>
        </is>
      </c>
    </row>
    <row r="2">
      <c r="B2" s="2" t="inlineStr">
        <is>
          <t>Sep. 30, 2020USD ($)</t>
        </is>
      </c>
    </row>
    <row r="3">
      <c r="A3" s="3" t="inlineStr">
        <is>
          <t>Business Combinations [Abstract]</t>
        </is>
      </c>
    </row>
    <row r="4">
      <c r="A4" s="4" t="inlineStr">
        <is>
          <t>Acquisition costs related to property</t>
        </is>
      </c>
      <c r="B4" s="6" t="n">
        <v>6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3" customWidth="1" min="5" max="5"/>
    <col width="14" customWidth="1" min="6" max="6"/>
  </cols>
  <sheetData>
    <row r="1">
      <c r="A1" s="1" t="inlineStr">
        <is>
          <t>Indebtedness - Summary Information Concerning Indebtedness (Detail) - USD ($) $ in Thousands</t>
        </is>
      </c>
      <c r="B1" s="2" t="inlineStr">
        <is>
          <t>9 Months Ended</t>
        </is>
      </c>
      <c r="D1" s="2" t="inlineStr">
        <is>
          <t>12 Months Ended</t>
        </is>
      </c>
    </row>
    <row r="2">
      <c r="B2" s="2" t="inlineStr">
        <is>
          <t>Sep. 30, 2020</t>
        </is>
      </c>
      <c r="D2" s="2" t="inlineStr">
        <is>
          <t>Dec. 31, 2019</t>
        </is>
      </c>
      <c r="F2" s="2" t="inlineStr">
        <is>
          <t>Jun. 30, 2020</t>
        </is>
      </c>
    </row>
    <row r="3">
      <c r="A3" s="3" t="inlineStr">
        <is>
          <t>Debt Instrument [Line Items]</t>
        </is>
      </c>
    </row>
    <row r="4">
      <c r="A4" s="4" t="inlineStr">
        <is>
          <t>Outstanding Principal</t>
        </is>
      </c>
      <c r="B4" s="6" t="n">
        <v>1008808</v>
      </c>
      <c r="D4" s="6" t="n">
        <v>991178</v>
      </c>
    </row>
    <row r="5">
      <c r="A5" s="4" t="inlineStr">
        <is>
          <t>Unamortized Debt Issuance Costs</t>
        </is>
      </c>
      <c r="B5" s="5" t="n">
        <v>-4571</v>
      </c>
      <c r="D5" s="5" t="n">
        <v>-5606</v>
      </c>
    </row>
    <row r="6">
      <c r="A6" s="4" t="inlineStr">
        <is>
          <t>Carrying Amount</t>
        </is>
      </c>
      <c r="B6" s="6" t="n">
        <v>1004237</v>
      </c>
      <c r="D6" s="6" t="n">
        <v>985572</v>
      </c>
    </row>
    <row r="7">
      <c r="A7" s="4" t="inlineStr">
        <is>
          <t>Weighted Average Rate</t>
        </is>
      </c>
      <c r="B7" s="4" t="inlineStr">
        <is>
          <t>2.60%</t>
        </is>
      </c>
      <c r="D7" s="4" t="inlineStr">
        <is>
          <t>3.50%</t>
        </is>
      </c>
    </row>
    <row r="8">
      <c r="A8" s="4" t="inlineStr">
        <is>
          <t>Weighted Average</t>
        </is>
      </c>
    </row>
    <row r="9">
      <c r="A9" s="3" t="inlineStr">
        <is>
          <t>Debt Instrument [Line Items]</t>
        </is>
      </c>
    </row>
    <row r="10">
      <c r="A10" s="4" t="inlineStr">
        <is>
          <t>Weighted Average Maturity (in years)</t>
        </is>
      </c>
      <c r="B10" s="4" t="inlineStr">
        <is>
          <t>3 years 3 months 18 days</t>
        </is>
      </c>
      <c r="D10" s="4" t="inlineStr">
        <is>
          <t>4 years</t>
        </is>
      </c>
    </row>
    <row r="11">
      <c r="A11" s="4" t="inlineStr">
        <is>
          <t>Unsecured Credit Facility</t>
        </is>
      </c>
    </row>
    <row r="12">
      <c r="A12" s="3" t="inlineStr">
        <is>
          <t>Debt Instrument [Line Items]</t>
        </is>
      </c>
    </row>
    <row r="13">
      <c r="A13" s="4" t="inlineStr">
        <is>
          <t>Outstanding Principal</t>
        </is>
      </c>
      <c r="B13" s="6" t="n">
        <v>241803</v>
      </c>
      <c r="C13" s="4" t="inlineStr">
        <is>
          <t>[1]</t>
        </is>
      </c>
      <c r="D13" s="6" t="n">
        <v>186302</v>
      </c>
      <c r="E13" s="4" t="inlineStr">
        <is>
          <t>[2]</t>
        </is>
      </c>
    </row>
    <row r="14">
      <c r="A14" s="4" t="inlineStr">
        <is>
          <t>Unamortized Debt Issuance Costs</t>
        </is>
      </c>
      <c r="B14" s="5" t="n">
        <v>-1865</v>
      </c>
      <c r="C14" s="4" t="inlineStr">
        <is>
          <t>[1]</t>
        </is>
      </c>
      <c r="D14" s="5" t="n">
        <v>-2336</v>
      </c>
      <c r="E14" s="4" t="inlineStr">
        <is>
          <t>[2]</t>
        </is>
      </c>
    </row>
    <row r="15">
      <c r="A15" s="4" t="inlineStr">
        <is>
          <t>Carrying Amount</t>
        </is>
      </c>
      <c r="B15" s="6" t="n">
        <v>239938</v>
      </c>
      <c r="C15" s="4" t="inlineStr">
        <is>
          <t>[1]</t>
        </is>
      </c>
      <c r="D15" s="6" t="n">
        <v>183966</v>
      </c>
      <c r="E15" s="4" t="inlineStr">
        <is>
          <t>[2]</t>
        </is>
      </c>
    </row>
    <row r="16">
      <c r="A16" s="4" t="inlineStr">
        <is>
          <t>Type</t>
        </is>
      </c>
      <c r="B16" s="4" t="inlineStr">
        <is>
          <t>Floating</t>
        </is>
      </c>
      <c r="C16" s="4" t="inlineStr">
        <is>
          <t>[1]</t>
        </is>
      </c>
      <c r="D16" s="4" t="inlineStr">
        <is>
          <t>Floating</t>
        </is>
      </c>
      <c r="E16" s="4" t="inlineStr">
        <is>
          <t>[2]</t>
        </is>
      </c>
    </row>
    <row r="17">
      <c r="A17" s="4" t="inlineStr">
        <is>
          <t>Weighted Average Rate</t>
        </is>
      </c>
      <c r="B17" s="4" t="inlineStr">
        <is>
          <t>1.60%</t>
        </is>
      </c>
      <c r="C17" s="4" t="inlineStr">
        <is>
          <t>[1]</t>
        </is>
      </c>
      <c r="D17" s="4" t="inlineStr">
        <is>
          <t>3.20%</t>
        </is>
      </c>
      <c r="E17" s="4" t="inlineStr">
        <is>
          <t>[2]</t>
        </is>
      </c>
      <c r="F17" s="4" t="inlineStr">
        <is>
          <t>1.60%</t>
        </is>
      </c>
    </row>
    <row r="18">
      <c r="A18" s="4" t="inlineStr">
        <is>
          <t>Unsecured Credit Facility | Weighted Average</t>
        </is>
      </c>
    </row>
    <row r="19">
      <c r="A19" s="3" t="inlineStr">
        <is>
          <t>Debt Instrument [Line Items]</t>
        </is>
      </c>
    </row>
    <row r="20">
      <c r="A20" s="4" t="inlineStr">
        <is>
          <t>Weighted Average Maturity (in years)</t>
        </is>
      </c>
      <c r="B20" s="4" t="inlineStr">
        <is>
          <t>2 years 7 months 6 days</t>
        </is>
      </c>
      <c r="C20" s="4" t="inlineStr">
        <is>
          <t>[1]</t>
        </is>
      </c>
      <c r="D20" s="4" t="inlineStr">
        <is>
          <t>3 years 4 months 24 days</t>
        </is>
      </c>
      <c r="E20" s="4" t="inlineStr">
        <is>
          <t>[2]</t>
        </is>
      </c>
    </row>
    <row r="21">
      <c r="A21" s="4" t="inlineStr">
        <is>
          <t>Unsecured Term Loans</t>
        </is>
      </c>
    </row>
    <row r="22">
      <c r="A22" s="3" t="inlineStr">
        <is>
          <t>Debt Instrument [Line Items]</t>
        </is>
      </c>
    </row>
    <row r="23">
      <c r="A23" s="4" t="inlineStr">
        <is>
          <t>Outstanding Principal</t>
        </is>
      </c>
      <c r="B23" s="6" t="n">
        <v>300000</v>
      </c>
      <c r="D23" s="6" t="n">
        <v>300000</v>
      </c>
    </row>
    <row r="24">
      <c r="A24" s="4" t="inlineStr">
        <is>
          <t>Unamortized Debt Issuance Costs</t>
        </is>
      </c>
      <c r="B24" s="5" t="n">
        <v>-1327</v>
      </c>
      <c r="D24" s="5" t="n">
        <v>-1582</v>
      </c>
    </row>
    <row r="25">
      <c r="A25" s="4" t="inlineStr">
        <is>
          <t>Carrying Amount</t>
        </is>
      </c>
      <c r="B25" s="6" t="n">
        <v>298673</v>
      </c>
      <c r="D25" s="6" t="n">
        <v>298418</v>
      </c>
    </row>
    <row r="26">
      <c r="A26" s="4" t="inlineStr">
        <is>
          <t>Type</t>
        </is>
      </c>
      <c r="B26" s="4" t="inlineStr">
        <is>
          <t>Floating</t>
        </is>
      </c>
      <c r="D26" s="4" t="inlineStr">
        <is>
          <t>Floating</t>
        </is>
      </c>
    </row>
    <row r="27">
      <c r="A27" s="4" t="inlineStr">
        <is>
          <t>Weighted Average Rate</t>
        </is>
      </c>
      <c r="B27" s="4" t="inlineStr">
        <is>
          <t>1.50%</t>
        </is>
      </c>
      <c r="D27" s="4" t="inlineStr">
        <is>
          <t>3.10%</t>
        </is>
      </c>
    </row>
    <row r="28">
      <c r="A28" s="4" t="inlineStr">
        <is>
          <t>Unsecured Term Loans | Weighted Average</t>
        </is>
      </c>
    </row>
    <row r="29">
      <c r="A29" s="3" t="inlineStr">
        <is>
          <t>Debt Instrument [Line Items]</t>
        </is>
      </c>
    </row>
    <row r="30">
      <c r="A30" s="4" t="inlineStr">
        <is>
          <t>Weighted Average Maturity (in years)</t>
        </is>
      </c>
      <c r="B30" s="4" t="inlineStr">
        <is>
          <t>3 years 7 months 6 days</t>
        </is>
      </c>
      <c r="D30" s="4" t="inlineStr">
        <is>
          <t>4 years 3 months 18 days</t>
        </is>
      </c>
    </row>
    <row r="31">
      <c r="A31" s="4" t="inlineStr">
        <is>
          <t>Mortgages</t>
        </is>
      </c>
    </row>
    <row r="32">
      <c r="A32" s="3" t="inlineStr">
        <is>
          <t>Debt Instrument [Line Items]</t>
        </is>
      </c>
    </row>
    <row r="33">
      <c r="A33" s="4" t="inlineStr">
        <is>
          <t>Outstanding Principal</t>
        </is>
      </c>
      <c r="B33" s="6" t="n">
        <v>467005</v>
      </c>
      <c r="D33" s="6" t="n">
        <v>504876</v>
      </c>
    </row>
    <row r="34">
      <c r="A34" s="4" t="inlineStr">
        <is>
          <t>Unamortized Debt Issuance Costs</t>
        </is>
      </c>
      <c r="B34" s="5" t="n">
        <v>-1379</v>
      </c>
      <c r="D34" s="5" t="n">
        <v>-1688</v>
      </c>
    </row>
    <row r="35">
      <c r="A35" s="4" t="inlineStr">
        <is>
          <t>Carrying Amount</t>
        </is>
      </c>
      <c r="B35" s="6" t="n">
        <v>465626</v>
      </c>
      <c r="D35" s="6" t="n">
        <v>503188</v>
      </c>
    </row>
    <row r="36">
      <c r="A36" s="4" t="inlineStr">
        <is>
          <t>Type</t>
        </is>
      </c>
      <c r="B36" s="4" t="inlineStr">
        <is>
          <t>Fixed</t>
        </is>
      </c>
      <c r="D36" s="4" t="inlineStr">
        <is>
          <t>Fixed</t>
        </is>
      </c>
    </row>
    <row r="37">
      <c r="A37" s="4" t="inlineStr">
        <is>
          <t>Weighted Average Rate</t>
        </is>
      </c>
      <c r="B37" s="4" t="inlineStr">
        <is>
          <t>3.90%</t>
        </is>
      </c>
      <c r="D37" s="4" t="inlineStr">
        <is>
          <t>3.90%</t>
        </is>
      </c>
      <c r="F37" s="4" t="inlineStr">
        <is>
          <t>3.90%</t>
        </is>
      </c>
    </row>
    <row r="38">
      <c r="A38" s="4" t="inlineStr">
        <is>
          <t>Mortgages | Weighted Average</t>
        </is>
      </c>
    </row>
    <row r="39">
      <c r="A39" s="3" t="inlineStr">
        <is>
          <t>Debt Instrument [Line Items]</t>
        </is>
      </c>
    </row>
    <row r="40">
      <c r="A40" s="4" t="inlineStr">
        <is>
          <t>Weighted Average Maturity (in years)</t>
        </is>
      </c>
      <c r="B40" s="4" t="inlineStr">
        <is>
          <t>3 years 4 months 24 days</t>
        </is>
      </c>
      <c r="D40" s="4" t="inlineStr">
        <is>
          <t>4 years</t>
        </is>
      </c>
    </row>
    <row r="41"/>
    <row r="42">
      <c r="A42" s="4" t="inlineStr">
        <is>
          <t>[1]</t>
        </is>
      </c>
      <c r="B42" s="4" t="inlineStr">
        <is>
          <t xml:space="preserve">The unsecured credit facility total capacity is $350,000, of which $241,803 was outstanding as of September 30, 2020. </t>
        </is>
      </c>
    </row>
    <row r="43">
      <c r="A43" s="4" t="inlineStr">
        <is>
          <t>[2]</t>
        </is>
      </c>
      <c r="B43" s="4" t="inlineStr">
        <is>
          <t>The unsecured credit facility total capacity was $350,000, of which $186,302 was outstanding as of December 31, 2019.</t>
        </is>
      </c>
    </row>
  </sheetData>
  <mergeCells count="8">
    <mergeCell ref="A1:A2"/>
    <mergeCell ref="B1:C1"/>
    <mergeCell ref="D1:E1"/>
    <mergeCell ref="B2:C2"/>
    <mergeCell ref="D2:E2"/>
    <mergeCell ref="A41:F41"/>
    <mergeCell ref="B42:F42"/>
    <mergeCell ref="B43:F4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Indebtedness - Summary Information Concerning Indebtedness (Parenthetical) (Detail) - USD ($)</t>
        </is>
      </c>
      <c r="B1" s="2" t="inlineStr">
        <is>
          <t>Sep. 30, 2020</t>
        </is>
      </c>
      <c r="D1" s="2" t="inlineStr">
        <is>
          <t>Dec. 31, 2019</t>
        </is>
      </c>
    </row>
    <row r="2">
      <c r="A2" s="3" t="inlineStr">
        <is>
          <t>Debt Instrument [Line Items]</t>
        </is>
      </c>
    </row>
    <row r="3">
      <c r="A3" s="4" t="inlineStr">
        <is>
          <t>Outstanding Principal</t>
        </is>
      </c>
      <c r="B3" s="6" t="n">
        <v>1008808000</v>
      </c>
      <c r="D3" s="6" t="n">
        <v>991178000</v>
      </c>
    </row>
    <row r="4">
      <c r="A4" s="4" t="inlineStr">
        <is>
          <t>Unsecured Credit Facility</t>
        </is>
      </c>
    </row>
    <row r="5">
      <c r="A5" s="3" t="inlineStr">
        <is>
          <t>Debt Instrument [Line Items]</t>
        </is>
      </c>
    </row>
    <row r="6">
      <c r="A6" s="4" t="inlineStr">
        <is>
          <t>Credit facility borrowing capacity</t>
        </is>
      </c>
      <c r="B6" s="5" t="n">
        <v>350000000</v>
      </c>
      <c r="D6" s="5" t="n">
        <v>350000000</v>
      </c>
    </row>
    <row r="7">
      <c r="A7" s="4" t="inlineStr">
        <is>
          <t>Outstanding Principal</t>
        </is>
      </c>
      <c r="B7" s="6" t="n">
        <v>241803000</v>
      </c>
      <c r="C7" s="4" t="inlineStr">
        <is>
          <t>[1]</t>
        </is>
      </c>
      <c r="D7" s="6" t="n">
        <v>186302000</v>
      </c>
      <c r="E7" s="4" t="inlineStr">
        <is>
          <t>[2]</t>
        </is>
      </c>
    </row>
    <row r="8"/>
    <row r="9">
      <c r="A9" s="4" t="inlineStr">
        <is>
          <t>[1]</t>
        </is>
      </c>
      <c r="B9" s="4" t="inlineStr">
        <is>
          <t xml:space="preserve">The unsecured credit facility total capacity is $350,000, of which $241,803 was outstanding as of September 30, 2020. </t>
        </is>
      </c>
    </row>
    <row r="10">
      <c r="A10" s="4" t="inlineStr">
        <is>
          <t>[2]</t>
        </is>
      </c>
      <c r="B10" s="4" t="inlineStr">
        <is>
          <t>The unsecured credit facility total capacity was $350,000, of which $186,302 was outstanding as of December 31, 2019.</t>
        </is>
      </c>
    </row>
  </sheetData>
  <mergeCells count="5">
    <mergeCell ref="B1:C1"/>
    <mergeCell ref="D1:E1"/>
    <mergeCell ref="A8:E8"/>
    <mergeCell ref="B9:E9"/>
    <mergeCell ref="B10:E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Indebtedness - Additional Information (Detail) - USD ($) $ in Thousands</t>
        </is>
      </c>
      <c r="B1" s="2" t="inlineStr">
        <is>
          <t>Jul. 09, 2020</t>
        </is>
      </c>
      <c r="C1" s="2" t="inlineStr">
        <is>
          <t>Sep. 30, 2020</t>
        </is>
      </c>
      <c r="E1" s="2" t="inlineStr">
        <is>
          <t>Jun. 30, 2020</t>
        </is>
      </c>
      <c r="F1" s="2" t="inlineStr">
        <is>
          <t>Dec. 31, 2019</t>
        </is>
      </c>
    </row>
    <row r="2">
      <c r="A2" s="3" t="inlineStr">
        <is>
          <t>Debt Instrument [Line Items]</t>
        </is>
      </c>
    </row>
    <row r="3">
      <c r="A3" s="4" t="inlineStr">
        <is>
          <t>Weighted average interest rate</t>
        </is>
      </c>
      <c r="C3" s="4" t="inlineStr">
        <is>
          <t>2.60%</t>
        </is>
      </c>
      <c r="F3" s="4" t="inlineStr">
        <is>
          <t>3.50%</t>
        </is>
      </c>
    </row>
    <row r="4">
      <c r="A4" s="4" t="inlineStr">
        <is>
          <t>Mortgages</t>
        </is>
      </c>
    </row>
    <row r="5">
      <c r="A5" s="3" t="inlineStr">
        <is>
          <t>Debt Instrument [Line Items]</t>
        </is>
      </c>
    </row>
    <row r="6">
      <c r="A6" s="4" t="inlineStr">
        <is>
          <t>Weighted average interest rate</t>
        </is>
      </c>
      <c r="C6" s="4" t="inlineStr">
        <is>
          <t>3.90%</t>
        </is>
      </c>
      <c r="E6" s="4" t="inlineStr">
        <is>
          <t>3.90%</t>
        </is>
      </c>
      <c r="F6" s="4" t="inlineStr">
        <is>
          <t>3.90%</t>
        </is>
      </c>
    </row>
    <row r="7">
      <c r="A7" s="4" t="inlineStr">
        <is>
          <t>Unsecured Credit Facility</t>
        </is>
      </c>
    </row>
    <row r="8">
      <c r="A8" s="3" t="inlineStr">
        <is>
          <t>Debt Instrument [Line Items]</t>
        </is>
      </c>
    </row>
    <row r="9">
      <c r="A9" s="4" t="inlineStr">
        <is>
          <t>Mortgage loan related to property disposition</t>
        </is>
      </c>
      <c r="B9" s="6" t="n">
        <v>32117</v>
      </c>
    </row>
    <row r="10">
      <c r="A10" s="4" t="inlineStr">
        <is>
          <t>Weighted average interest rate</t>
        </is>
      </c>
      <c r="C10" s="4" t="inlineStr">
        <is>
          <t>1.60%</t>
        </is>
      </c>
      <c r="D10" s="4" t="inlineStr">
        <is>
          <t>[1]</t>
        </is>
      </c>
      <c r="E10" s="4" t="inlineStr">
        <is>
          <t>1.60%</t>
        </is>
      </c>
      <c r="F10" s="4" t="inlineStr">
        <is>
          <t>3.20%</t>
        </is>
      </c>
      <c r="G10" s="4" t="inlineStr">
        <is>
          <t>[2]</t>
        </is>
      </c>
    </row>
    <row r="11"/>
    <row r="12">
      <c r="A12" s="4" t="inlineStr">
        <is>
          <t>[1]</t>
        </is>
      </c>
      <c r="B12" s="4" t="inlineStr">
        <is>
          <t xml:space="preserve">The unsecured credit facility total capacity is $350,000, of which $241,803 was outstanding as of September 30, 2020. </t>
        </is>
      </c>
    </row>
    <row r="13">
      <c r="A13" s="4" t="inlineStr">
        <is>
          <t>[2]</t>
        </is>
      </c>
      <c r="B13" s="4" t="inlineStr">
        <is>
          <t>The unsecured credit facility total capacity was $350,000, of which $186,302 was outstanding as of December 31, 2019.</t>
        </is>
      </c>
    </row>
  </sheetData>
  <mergeCells count="5">
    <mergeCell ref="C1:D1"/>
    <mergeCell ref="F1:G1"/>
    <mergeCell ref="A11:G11"/>
    <mergeCell ref="B12:G12"/>
    <mergeCell ref="B13:G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1" customWidth="1" min="2" max="2"/>
  </cols>
  <sheetData>
    <row r="1">
      <c r="A1" s="1" t="inlineStr">
        <is>
          <t>Indebtedness - Maturity of Indebtedness (Detail) $ in Thousands</t>
        </is>
      </c>
      <c r="B1" s="2" t="inlineStr">
        <is>
          <t>Sep. 30, 2020USD ($)</t>
        </is>
      </c>
    </row>
    <row r="2">
      <c r="A2" s="3" t="inlineStr">
        <is>
          <t>Debt Instrument [Line Items]</t>
        </is>
      </c>
    </row>
    <row r="3">
      <c r="A3" s="4" t="inlineStr">
        <is>
          <t>2020</t>
        </is>
      </c>
      <c r="B3" s="6" t="n">
        <v>1879</v>
      </c>
    </row>
    <row r="4">
      <c r="A4" s="4" t="inlineStr">
        <is>
          <t>2021</t>
        </is>
      </c>
      <c r="B4" s="5" t="n">
        <v>48484</v>
      </c>
    </row>
    <row r="5">
      <c r="A5" s="4" t="inlineStr">
        <is>
          <t>2022</t>
        </is>
      </c>
      <c r="B5" s="5" t="n">
        <v>66651</v>
      </c>
    </row>
    <row r="6">
      <c r="A6" s="4" t="inlineStr">
        <is>
          <t>2023</t>
        </is>
      </c>
      <c r="B6" s="5" t="n">
        <v>349286</v>
      </c>
    </row>
    <row r="7">
      <c r="A7" s="4" t="inlineStr">
        <is>
          <t>2024</t>
        </is>
      </c>
      <c r="B7" s="5" t="n">
        <v>358033</v>
      </c>
    </row>
    <row r="8">
      <c r="A8" s="4" t="inlineStr">
        <is>
          <t>Thereafter</t>
        </is>
      </c>
      <c r="B8" s="5" t="n">
        <v>184475</v>
      </c>
    </row>
    <row r="9">
      <c r="A9" s="4" t="inlineStr">
        <is>
          <t>Mortgages</t>
        </is>
      </c>
    </row>
    <row r="10">
      <c r="A10" s="3" t="inlineStr">
        <is>
          <t>Debt Instrument [Line Items]</t>
        </is>
      </c>
    </row>
    <row r="11">
      <c r="A11" s="4" t="inlineStr">
        <is>
          <t>2020</t>
        </is>
      </c>
      <c r="B11" s="5" t="n">
        <v>1879</v>
      </c>
    </row>
    <row r="12">
      <c r="A12" s="4" t="inlineStr">
        <is>
          <t>2021</t>
        </is>
      </c>
      <c r="B12" s="5" t="n">
        <v>48484</v>
      </c>
    </row>
    <row r="13">
      <c r="A13" s="4" t="inlineStr">
        <is>
          <t>2022</t>
        </is>
      </c>
      <c r="B13" s="5" t="n">
        <v>66651</v>
      </c>
    </row>
    <row r="14">
      <c r="A14" s="4" t="inlineStr">
        <is>
          <t>2023</t>
        </is>
      </c>
      <c r="B14" s="5" t="n">
        <v>107483</v>
      </c>
    </row>
    <row r="15">
      <c r="A15" s="4" t="inlineStr">
        <is>
          <t>2024</t>
        </is>
      </c>
      <c r="B15" s="5" t="n">
        <v>58033</v>
      </c>
    </row>
    <row r="16">
      <c r="A16" s="4" t="inlineStr">
        <is>
          <t>Thereafter</t>
        </is>
      </c>
      <c r="B16" s="5" t="n">
        <v>184475</v>
      </c>
    </row>
    <row r="17">
      <c r="A17" s="4" t="inlineStr">
        <is>
          <t>Unsecured Credit Facility</t>
        </is>
      </c>
    </row>
    <row r="18">
      <c r="A18" s="3" t="inlineStr">
        <is>
          <t>Debt Instrument [Line Items]</t>
        </is>
      </c>
    </row>
    <row r="19">
      <c r="A19" s="4" t="inlineStr">
        <is>
          <t>2023</t>
        </is>
      </c>
      <c r="B19" s="5" t="n">
        <v>241803</v>
      </c>
    </row>
    <row r="20">
      <c r="A20" s="4" t="inlineStr">
        <is>
          <t>Unsecured Term Loans</t>
        </is>
      </c>
    </row>
    <row r="21">
      <c r="A21" s="3" t="inlineStr">
        <is>
          <t>Debt Instrument [Line Items]</t>
        </is>
      </c>
    </row>
    <row r="22">
      <c r="A22" s="4" t="inlineStr">
        <is>
          <t>2024</t>
        </is>
      </c>
      <c r="B22" s="6" t="n">
        <v>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Aggregate Amount and Estimated Net Fair Values of Derivative Instruments (Detail) - Cash Flow Hedge - USD ($)</t>
        </is>
      </c>
      <c r="B1" s="2" t="inlineStr">
        <is>
          <t>Sep. 30, 2020</t>
        </is>
      </c>
      <c r="C1" s="2" t="inlineStr">
        <is>
          <t>Mar. 02, 2020</t>
        </is>
      </c>
      <c r="D1" s="2" t="inlineStr">
        <is>
          <t>Dec. 31, 2019</t>
        </is>
      </c>
    </row>
    <row r="2">
      <c r="A2" s="3" t="inlineStr">
        <is>
          <t>Derivative Instruments Gain Loss [Line Items]</t>
        </is>
      </c>
    </row>
    <row r="3">
      <c r="A3" s="4" t="inlineStr">
        <is>
          <t>Notional</t>
        </is>
      </c>
      <c r="B3" s="6" t="n">
        <v>400000000</v>
      </c>
      <c r="D3" s="6" t="n">
        <v>400000000</v>
      </c>
    </row>
    <row r="4">
      <c r="A4" s="4" t="inlineStr">
        <is>
          <t>Fair Value of Assets</t>
        </is>
      </c>
      <c r="D4" s="5" t="n">
        <v>953000</v>
      </c>
    </row>
    <row r="5">
      <c r="A5" s="4" t="inlineStr">
        <is>
          <t>Fair Value of Liabilities</t>
        </is>
      </c>
      <c r="B5" s="5" t="n">
        <v>33453000</v>
      </c>
      <c r="D5" s="5" t="n">
        <v>7769000</v>
      </c>
    </row>
    <row r="6">
      <c r="A6" s="4" t="inlineStr">
        <is>
          <t>Interest Rate Swap</t>
        </is>
      </c>
    </row>
    <row r="7">
      <c r="A7" s="3" t="inlineStr">
        <is>
          <t>Derivative Instruments Gain Loss [Line Items]</t>
        </is>
      </c>
    </row>
    <row r="8">
      <c r="A8" s="4" t="inlineStr">
        <is>
          <t>Notional</t>
        </is>
      </c>
      <c r="B8" s="5" t="n">
        <v>150000000</v>
      </c>
      <c r="D8" s="5" t="n">
        <v>150000000</v>
      </c>
    </row>
    <row r="9">
      <c r="A9" s="4" t="inlineStr">
        <is>
          <t>Fair Value of Assets</t>
        </is>
      </c>
      <c r="D9" s="5" t="n">
        <v>953000</v>
      </c>
    </row>
    <row r="10">
      <c r="A10" s="4" t="inlineStr">
        <is>
          <t>Fair Value of Liabilities</t>
        </is>
      </c>
      <c r="B10" s="5" t="n">
        <v>1056000</v>
      </c>
    </row>
    <row r="11">
      <c r="A11" s="4" t="inlineStr">
        <is>
          <t>Interest Rate Collar</t>
        </is>
      </c>
    </row>
    <row r="12">
      <c r="A12" s="3" t="inlineStr">
        <is>
          <t>Derivative Instruments Gain Loss [Line Items]</t>
        </is>
      </c>
    </row>
    <row r="13">
      <c r="A13" s="4" t="inlineStr">
        <is>
          <t>Notional</t>
        </is>
      </c>
      <c r="B13" s="5" t="n">
        <v>250000000</v>
      </c>
      <c r="D13" s="5" t="n">
        <v>250000000</v>
      </c>
    </row>
    <row r="14">
      <c r="A14" s="4" t="inlineStr">
        <is>
          <t>Fair Value of Liabilities</t>
        </is>
      </c>
      <c r="B14" s="5" t="n">
        <v>14701000</v>
      </c>
      <c r="D14" s="5" t="n">
        <v>4330000</v>
      </c>
    </row>
    <row r="15">
      <c r="A15" s="4" t="inlineStr">
        <is>
          <t>Forward Interest Rate Swap</t>
        </is>
      </c>
    </row>
    <row r="16">
      <c r="A16" s="3" t="inlineStr">
        <is>
          <t>Derivative Instruments Gain Loss [Line Items]</t>
        </is>
      </c>
    </row>
    <row r="17">
      <c r="A17" s="4" t="inlineStr">
        <is>
          <t>Notional</t>
        </is>
      </c>
      <c r="C17" s="6" t="n">
        <v>150000000</v>
      </c>
    </row>
    <row r="18">
      <c r="A18" s="4" t="inlineStr">
        <is>
          <t>Fair Value of Liabilities</t>
        </is>
      </c>
      <c r="B18" s="6" t="n">
        <v>17696000</v>
      </c>
      <c r="D18" s="6" t="n">
        <v>343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 Additional Information (Detail) - USD ($)</t>
        </is>
      </c>
      <c r="B1" s="2" t="inlineStr">
        <is>
          <t>Mar. 02, 2020</t>
        </is>
      </c>
      <c r="C1" s="2" t="inlineStr">
        <is>
          <t>Sep. 30, 2020</t>
        </is>
      </c>
      <c r="D1" s="2" t="inlineStr">
        <is>
          <t>Sep. 30, 2020</t>
        </is>
      </c>
      <c r="E1" s="2" t="inlineStr">
        <is>
          <t>Dec. 31, 2019</t>
        </is>
      </c>
    </row>
    <row r="2">
      <c r="A2" s="3" t="inlineStr">
        <is>
          <t>Derivative Instruments Gain Loss [Line Items]</t>
        </is>
      </c>
    </row>
    <row r="3">
      <c r="A3" s="4" t="inlineStr">
        <is>
          <t>Realized losses on interest rate hedges reclassified to earnings</t>
        </is>
      </c>
      <c r="C3" s="6" t="n">
        <v>1440000</v>
      </c>
      <c r="D3" s="6" t="n">
        <v>2684000</v>
      </c>
    </row>
    <row r="4">
      <c r="A4" s="4" t="inlineStr">
        <is>
          <t>Cash Flow Hedge</t>
        </is>
      </c>
    </row>
    <row r="5">
      <c r="A5" s="3" t="inlineStr">
        <is>
          <t>Derivative Instruments Gain Loss [Line Items]</t>
        </is>
      </c>
    </row>
    <row r="6">
      <c r="A6" s="4" t="inlineStr">
        <is>
          <t>Derivative, notional amount</t>
        </is>
      </c>
      <c r="C6" s="6" t="n">
        <v>400000000</v>
      </c>
      <c r="D6" s="5" t="n">
        <v>400000000</v>
      </c>
      <c r="E6" s="6" t="n">
        <v>400000000</v>
      </c>
    </row>
    <row r="7">
      <c r="A7" s="4" t="inlineStr">
        <is>
          <t>Derivative, strike rate for the forward interest rate swap contract</t>
        </is>
      </c>
      <c r="B7" s="4" t="inlineStr">
        <is>
          <t>0.985%</t>
        </is>
      </c>
    </row>
    <row r="8">
      <c r="A8" s="4" t="inlineStr">
        <is>
          <t>Cash Flow Hedge | Forward Interest Rate Swap</t>
        </is>
      </c>
    </row>
    <row r="9">
      <c r="A9" s="3" t="inlineStr">
        <is>
          <t>Derivative Instruments Gain Loss [Line Items]</t>
        </is>
      </c>
    </row>
    <row r="10">
      <c r="A10" s="4" t="inlineStr">
        <is>
          <t>Derivative, notional amount</t>
        </is>
      </c>
      <c r="B10" s="6" t="n">
        <v>150000000</v>
      </c>
    </row>
    <row r="11">
      <c r="A11" s="4" t="inlineStr">
        <is>
          <t>Derivative, effective date</t>
        </is>
      </c>
      <c r="B11" s="4" t="inlineStr">
        <is>
          <t>May 17,
		2022</t>
        </is>
      </c>
    </row>
    <row r="12">
      <c r="A12" s="4" t="inlineStr">
        <is>
          <t>Derivative, maturity date</t>
        </is>
      </c>
      <c r="B12" s="4" t="inlineStr">
        <is>
          <t>May 17,
		2027</t>
        </is>
      </c>
    </row>
    <row r="13">
      <c r="A13" s="4" t="inlineStr">
        <is>
          <t>Cash Flow Hedge | Interest Rate Swap and Collars</t>
        </is>
      </c>
    </row>
    <row r="14">
      <c r="A14" s="3" t="inlineStr">
        <is>
          <t>Derivative Instruments Gain Loss [Line Items]</t>
        </is>
      </c>
    </row>
    <row r="15">
      <c r="A15" s="4" t="inlineStr">
        <is>
          <t>Amount expect to be reclassified out of accumulated other comprehensive income to earnings in future</t>
        </is>
      </c>
      <c r="D15" s="6" t="n">
        <v>7474000</v>
      </c>
    </row>
    <row r="16">
      <c r="A16" s="4" t="inlineStr">
        <is>
          <t>Estimated time for reclassification out of accumulated other comprehensive income to earnings</t>
        </is>
      </c>
      <c r="D16"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39" customWidth="1" min="5" max="5"/>
    <col width="37" customWidth="1" min="6" max="6"/>
    <col width="24" customWidth="1" min="7" max="7"/>
    <col width="37" customWidth="1" min="8" max="8"/>
    <col width="30" customWidth="1" min="9" max="9"/>
    <col width="30" customWidth="1" min="10" max="10"/>
    <col width="30" customWidth="1" min="11" max="11"/>
    <col width="27" customWidth="1" min="12" max="12"/>
  </cols>
  <sheetData>
    <row r="1">
      <c r="A1" s="1" t="inlineStr">
        <is>
          <t>Stockholders' Equity and Noncontrolling Interests - Additional Information (Detail) $ / shares in Units, $ in Thousands</t>
        </is>
      </c>
      <c r="B1" s="2" t="inlineStr">
        <is>
          <t>Sep. 15, 2020$ / shares</t>
        </is>
      </c>
      <c r="C1" s="2" t="inlineStr">
        <is>
          <t>Jun. 15, 2020$ / shares</t>
        </is>
      </c>
      <c r="D1" s="2" t="inlineStr">
        <is>
          <t>Mar. 16, 2020$ / shares</t>
        </is>
      </c>
      <c r="E1" s="2" t="inlineStr">
        <is>
          <t>Feb. 20, 2020Agreement$ / sharesshares</t>
        </is>
      </c>
      <c r="F1" s="2" t="inlineStr">
        <is>
          <t>Sep. 30, 2020USD ($)$ / sharesshares</t>
        </is>
      </c>
      <c r="G1" s="2" t="inlineStr">
        <is>
          <t>Jun. 30, 2020$ / shares</t>
        </is>
      </c>
      <c r="H1" s="2" t="inlineStr">
        <is>
          <t>Mar. 31, 2020USD ($)$ / sharesshares</t>
        </is>
      </c>
      <c r="I1" s="2" t="inlineStr">
        <is>
          <t>Sep. 30, 2019$ / sharesshares</t>
        </is>
      </c>
      <c r="J1" s="2" t="inlineStr">
        <is>
          <t>Jun. 30, 2019$ / sharesshares</t>
        </is>
      </c>
      <c r="K1" s="2" t="inlineStr">
        <is>
          <t>Mar. 31, 2019$ / sharesshares</t>
        </is>
      </c>
      <c r="L1" s="2" t="inlineStr">
        <is>
          <t>Sep. 30, 2020USD ($)shares</t>
        </is>
      </c>
    </row>
    <row r="2">
      <c r="A2" s="3" t="inlineStr">
        <is>
          <t>Class Of Stock [Line Items]</t>
        </is>
      </c>
    </row>
    <row r="3">
      <c r="A3" s="4" t="inlineStr">
        <is>
          <t>Dividend declared per share | $ / shares</t>
        </is>
      </c>
      <c r="F3" s="7" t="n">
        <v>0.12</v>
      </c>
      <c r="G3" s="7" t="n">
        <v>0.12</v>
      </c>
      <c r="H3" s="7" t="n">
        <v>0.18</v>
      </c>
      <c r="I3" s="7" t="n">
        <v>0.18</v>
      </c>
      <c r="J3" s="7" t="n">
        <v>0.18</v>
      </c>
      <c r="K3" s="7" t="n">
        <v>0.18</v>
      </c>
    </row>
    <row r="4">
      <c r="A4" s="4" t="inlineStr">
        <is>
          <t>Dividends paid | $</t>
        </is>
      </c>
      <c r="F4" s="6" t="n">
        <v>0</v>
      </c>
      <c r="L4" s="6" t="n">
        <v>161</v>
      </c>
    </row>
    <row r="5">
      <c r="A5" s="4" t="inlineStr">
        <is>
          <t>Limited partnership interest received in exchange for issuance of common stock</t>
        </is>
      </c>
      <c r="F5" s="5" t="n">
        <v>87148</v>
      </c>
      <c r="L5" s="5" t="n">
        <v>169505</v>
      </c>
    </row>
    <row r="6">
      <c r="A6" s="4" t="inlineStr">
        <is>
          <t>OP Units outstanding</t>
        </is>
      </c>
      <c r="F6" s="5" t="n">
        <v>701986</v>
      </c>
      <c r="L6" s="5" t="n">
        <v>701986</v>
      </c>
    </row>
    <row r="7">
      <c r="A7" s="4" t="inlineStr">
        <is>
          <t>Common Shares</t>
        </is>
      </c>
    </row>
    <row r="8">
      <c r="A8" s="3" t="inlineStr">
        <is>
          <t>Class Of Stock [Line Items]</t>
        </is>
      </c>
    </row>
    <row r="9">
      <c r="A9" s="4" t="inlineStr">
        <is>
          <t>Common stock issued</t>
        </is>
      </c>
      <c r="H9" s="5" t="n">
        <v>3406000</v>
      </c>
      <c r="I9" s="5" t="n">
        <v>972887</v>
      </c>
      <c r="J9" s="5" t="n">
        <v>65704</v>
      </c>
      <c r="K9" s="5" t="n">
        <v>510000</v>
      </c>
    </row>
    <row r="10">
      <c r="A10" s="4" t="inlineStr">
        <is>
          <t>Conversion of noncontrolling interest to common shares (in Shares)</t>
        </is>
      </c>
      <c r="F10" s="5" t="n">
        <v>87148</v>
      </c>
      <c r="H10" s="5" t="n">
        <v>82357</v>
      </c>
      <c r="L10" s="5" t="n">
        <v>169505</v>
      </c>
    </row>
    <row r="11">
      <c r="A11" s="4" t="inlineStr">
        <is>
          <t>Forward Sale Agreement</t>
        </is>
      </c>
    </row>
    <row r="12">
      <c r="A12" s="3" t="inlineStr">
        <is>
          <t>Class Of Stock [Line Items]</t>
        </is>
      </c>
    </row>
    <row r="13">
      <c r="A13" s="4" t="inlineStr">
        <is>
          <t>Common stock issued</t>
        </is>
      </c>
      <c r="E13" s="5" t="n">
        <v>10350000</v>
      </c>
    </row>
    <row r="14">
      <c r="A14" s="4" t="inlineStr">
        <is>
          <t>Share price | $ / shares</t>
        </is>
      </c>
      <c r="E14" s="8" t="n">
        <v>14.688</v>
      </c>
    </row>
    <row r="15">
      <c r="A15" s="4" t="inlineStr">
        <is>
          <t>Number of agreements | Agreement</t>
        </is>
      </c>
      <c r="E15" s="5" t="n">
        <v>2</v>
      </c>
    </row>
    <row r="16">
      <c r="A16" s="4" t="inlineStr">
        <is>
          <t>Shares issued</t>
        </is>
      </c>
      <c r="H16" s="5" t="n">
        <v>3406000</v>
      </c>
    </row>
    <row r="17">
      <c r="A17" s="4" t="inlineStr">
        <is>
          <t>Settlement value of shares | $</t>
        </is>
      </c>
      <c r="H17" s="6" t="n">
        <v>50000</v>
      </c>
    </row>
    <row r="18">
      <c r="A18" s="4" t="inlineStr">
        <is>
          <t>Settlement of remaining shares</t>
        </is>
      </c>
      <c r="L18" s="5" t="n">
        <v>6944000</v>
      </c>
    </row>
    <row r="19">
      <c r="A19" s="4" t="inlineStr">
        <is>
          <t>Proceeds from sale of stock upon settlement | $</t>
        </is>
      </c>
      <c r="L19" s="6" t="n">
        <v>98845</v>
      </c>
    </row>
    <row r="20">
      <c r="A20" s="4" t="inlineStr">
        <is>
          <t>Underwriting Agreement | BMO Capital Markets and Bank of Montreal</t>
        </is>
      </c>
    </row>
    <row r="21">
      <c r="A21" s="3" t="inlineStr">
        <is>
          <t>Class Of Stock [Line Items]</t>
        </is>
      </c>
    </row>
    <row r="22">
      <c r="A22" s="4" t="inlineStr">
        <is>
          <t>Common stock issued</t>
        </is>
      </c>
      <c r="E22" s="5" t="n">
        <v>10350000</v>
      </c>
    </row>
    <row r="23">
      <c r="A23" s="4" t="inlineStr">
        <is>
          <t>Share price | $ / shares</t>
        </is>
      </c>
      <c r="E23" s="8" t="n">
        <v>14.688</v>
      </c>
    </row>
    <row r="24">
      <c r="A24" s="4" t="inlineStr">
        <is>
          <t>Underwriter's option to purchase additional shares</t>
        </is>
      </c>
      <c r="E24" s="5" t="n">
        <v>1350000</v>
      </c>
    </row>
    <row r="25">
      <c r="A25" s="4" t="inlineStr">
        <is>
          <t>Dividend Declared</t>
        </is>
      </c>
    </row>
    <row r="26">
      <c r="A26" s="3" t="inlineStr">
        <is>
          <t>Class Of Stock [Line Items]</t>
        </is>
      </c>
    </row>
    <row r="27">
      <c r="A27" s="4" t="inlineStr">
        <is>
          <t>Declaration date</t>
        </is>
      </c>
      <c r="B27" s="4" t="inlineStr">
        <is>
          <t>Sep. 15,
		2020</t>
        </is>
      </c>
      <c r="C27" s="4" t="inlineStr">
        <is>
          <t>Jun. 15,
		2020</t>
        </is>
      </c>
      <c r="D27" s="4" t="inlineStr">
        <is>
          <t>Mar. 16,
		2020</t>
        </is>
      </c>
    </row>
    <row r="28">
      <c r="A28" s="4" t="inlineStr">
        <is>
          <t>Dividend declared per share | $ / shares</t>
        </is>
      </c>
      <c r="B28" s="7" t="n">
        <v>0.12</v>
      </c>
      <c r="C28" s="7" t="n">
        <v>0.12</v>
      </c>
      <c r="D28" s="7" t="n">
        <v>0.18</v>
      </c>
    </row>
    <row r="29">
      <c r="A29" s="4" t="inlineStr">
        <is>
          <t>Payment date</t>
        </is>
      </c>
      <c r="B29" s="4" t="inlineStr">
        <is>
          <t>Oct. 23,
		2020</t>
        </is>
      </c>
      <c r="C29" s="4" t="inlineStr">
        <is>
          <t>Jul. 24,
		2020</t>
        </is>
      </c>
      <c r="D29" s="4" t="inlineStr">
        <is>
          <t>Apr. 24,
		2020</t>
        </is>
      </c>
    </row>
    <row r="30">
      <c r="A30" s="4" t="inlineStr">
        <is>
          <t>Record date</t>
        </is>
      </c>
      <c r="B30" s="4" t="inlineStr">
        <is>
          <t>Oct. 2,
		2020</t>
        </is>
      </c>
      <c r="C30" s="4" t="inlineStr">
        <is>
          <t>Jul. 2,
		2020</t>
        </is>
      </c>
      <c r="D30" s="4" t="inlineStr">
        <is>
          <t>Apr. 2,
		2020</t>
        </is>
      </c>
    </row>
    <row r="31">
      <c r="A31" s="4" t="inlineStr">
        <is>
          <t>Dividend Declared | Noncontrolling Interests</t>
        </is>
      </c>
    </row>
    <row r="32">
      <c r="A32" s="3" t="inlineStr">
        <is>
          <t>Class Of Stock [Line Items]</t>
        </is>
      </c>
    </row>
    <row r="33">
      <c r="A33" s="4" t="inlineStr">
        <is>
          <t>Declaration date</t>
        </is>
      </c>
      <c r="B33" s="4" t="inlineStr">
        <is>
          <t>Sep. 15,
		2020</t>
        </is>
      </c>
      <c r="C33" s="4" t="inlineStr">
        <is>
          <t>Jun. 15,
		2020</t>
        </is>
      </c>
      <c r="D33" s="4" t="inlineStr">
        <is>
          <t>Mar. 16,
		2020</t>
        </is>
      </c>
    </row>
    <row r="34">
      <c r="A34" s="4" t="inlineStr">
        <is>
          <t>Dividend declared per share | $ / shares</t>
        </is>
      </c>
      <c r="B34" s="7" t="n">
        <v>0.12</v>
      </c>
      <c r="C34" s="7" t="n">
        <v>0.12</v>
      </c>
      <c r="D34" s="7" t="n">
        <v>0.18</v>
      </c>
    </row>
    <row r="35">
      <c r="A35" s="4" t="inlineStr">
        <is>
          <t>Payment date</t>
        </is>
      </c>
      <c r="B35" s="4" t="inlineStr">
        <is>
          <t>Oct. 23,
		2020</t>
        </is>
      </c>
      <c r="C35" s="4" t="inlineStr">
        <is>
          <t>Jul. 24,
		2020</t>
        </is>
      </c>
      <c r="D35" s="4" t="inlineStr">
        <is>
          <t>Apr. 24,
		2020</t>
        </is>
      </c>
    </row>
    <row r="36">
      <c r="A36" s="4" t="inlineStr">
        <is>
          <t>Record date</t>
        </is>
      </c>
      <c r="B36" s="4" t="inlineStr">
        <is>
          <t>Oct. 2,
		2020</t>
        </is>
      </c>
      <c r="C36" s="4" t="inlineStr">
        <is>
          <t>Jul. 2,
		2020</t>
        </is>
      </c>
      <c r="D36" s="4" t="inlineStr">
        <is>
          <t>Apr. 2,
		202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4" customWidth="1" min="11" max="11"/>
  </cols>
  <sheetData>
    <row r="1">
      <c r="A1" s="1" t="inlineStr">
        <is>
          <t>Equity Compensation Plans - Additional Information (Detail) - USD ($) $ / shares in Units, $ in Thousands</t>
        </is>
      </c>
      <c r="B1" s="2" t="inlineStr">
        <is>
          <t>Jul. 01, 2020</t>
        </is>
      </c>
      <c r="C1" s="2" t="inlineStr">
        <is>
          <t>May 13, 2020</t>
        </is>
      </c>
      <c r="D1" s="2" t="inlineStr">
        <is>
          <t>Apr. 01, 2020</t>
        </is>
      </c>
      <c r="E1" s="2" t="inlineStr">
        <is>
          <t>Mar. 02, 2020</t>
        </is>
      </c>
      <c r="F1" s="2" t="inlineStr">
        <is>
          <t>Feb. 04, 2020</t>
        </is>
      </c>
      <c r="G1" s="2" t="inlineStr">
        <is>
          <t>Jan. 02, 2020</t>
        </is>
      </c>
      <c r="H1" s="2" t="inlineStr">
        <is>
          <t>May 31, 2016</t>
        </is>
      </c>
      <c r="I1" s="2" t="inlineStr">
        <is>
          <t>Mar. 31, 2020</t>
        </is>
      </c>
      <c r="J1" s="2" t="inlineStr">
        <is>
          <t>Sep. 30, 2020</t>
        </is>
      </c>
      <c r="K1" s="2" t="inlineStr">
        <is>
          <t>Dec. 31, 2019</t>
        </is>
      </c>
    </row>
    <row r="2">
      <c r="A2" s="3" t="inlineStr">
        <is>
          <t>Share Based Compensation Arrangement By Share Based Payment Award [Line Items]</t>
        </is>
      </c>
    </row>
    <row r="3">
      <c r="A3" s="4" t="inlineStr">
        <is>
          <t>Common stock, shares authorized</t>
        </is>
      </c>
      <c r="H3" s="5" t="n">
        <v>4300000</v>
      </c>
      <c r="J3" s="5" t="n">
        <v>300000000</v>
      </c>
      <c r="K3" s="5" t="n">
        <v>300000000</v>
      </c>
    </row>
    <row r="4">
      <c r="A4" s="4" t="inlineStr">
        <is>
          <t>Expiration date of Incentive Plan</t>
        </is>
      </c>
      <c r="J4" s="4" t="inlineStr">
        <is>
          <t>May 12,
		2026</t>
        </is>
      </c>
    </row>
    <row r="5">
      <c r="A5" s="4" t="inlineStr">
        <is>
          <t>Non-employee Directors | Common Shares</t>
        </is>
      </c>
    </row>
    <row r="6">
      <c r="A6" s="3" t="inlineStr">
        <is>
          <t>Share Based Compensation Arrangement By Share Based Payment Award [Line Items]</t>
        </is>
      </c>
    </row>
    <row r="7">
      <c r="A7" s="4" t="inlineStr">
        <is>
          <t>Shares issued</t>
        </is>
      </c>
      <c r="C7" s="5" t="n">
        <v>39685</v>
      </c>
    </row>
    <row r="8">
      <c r="A8" s="4" t="inlineStr">
        <is>
          <t>Weighted average fair value, granted</t>
        </is>
      </c>
      <c r="C8" s="6" t="n">
        <v>9</v>
      </c>
    </row>
    <row r="9">
      <c r="A9" s="4" t="inlineStr">
        <is>
          <t>Grant date fair value</t>
        </is>
      </c>
      <c r="C9" s="6" t="n">
        <v>357</v>
      </c>
    </row>
    <row r="10">
      <c r="A10" s="4" t="inlineStr">
        <is>
          <t>Restricted Stock</t>
        </is>
      </c>
    </row>
    <row r="11">
      <c r="A11" s="3" t="inlineStr">
        <is>
          <t>Share Based Compensation Arrangement By Share Based Payment Award [Line Items]</t>
        </is>
      </c>
    </row>
    <row r="12">
      <c r="A12" s="4" t="inlineStr">
        <is>
          <t>Awards vesting period</t>
        </is>
      </c>
      <c r="B12" s="4" t="inlineStr">
        <is>
          <t>2 years</t>
        </is>
      </c>
      <c r="D12" s="4" t="inlineStr">
        <is>
          <t>2 years</t>
        </is>
      </c>
      <c r="E12" s="4" t="inlineStr">
        <is>
          <t>4 years</t>
        </is>
      </c>
      <c r="F12" s="4" t="inlineStr">
        <is>
          <t>3 years</t>
        </is>
      </c>
      <c r="G12" s="4" t="inlineStr">
        <is>
          <t>2 years</t>
        </is>
      </c>
    </row>
    <row r="13">
      <c r="A13" s="4" t="inlineStr">
        <is>
          <t>Weighted average fair value, granted</t>
        </is>
      </c>
      <c r="E13" s="7" t="n">
        <v>13.87</v>
      </c>
    </row>
    <row r="14">
      <c r="A14" s="4" t="inlineStr">
        <is>
          <t>Grant date fair value</t>
        </is>
      </c>
      <c r="E14" s="6" t="n">
        <v>935</v>
      </c>
    </row>
    <row r="15">
      <c r="A15" s="4" t="inlineStr">
        <is>
          <t>Restricted Stock | Community-level Employees</t>
        </is>
      </c>
    </row>
    <row r="16">
      <c r="A16" s="3" t="inlineStr">
        <is>
          <t>Share Based Compensation Arrangement By Share Based Payment Award [Line Items]</t>
        </is>
      </c>
    </row>
    <row r="17">
      <c r="A17" s="4" t="inlineStr">
        <is>
          <t>Shares issued</t>
        </is>
      </c>
      <c r="B17" s="5" t="n">
        <v>5905</v>
      </c>
      <c r="D17" s="5" t="n">
        <v>17804</v>
      </c>
      <c r="G17" s="5" t="n">
        <v>71604</v>
      </c>
    </row>
    <row r="18">
      <c r="A18" s="4" t="inlineStr">
        <is>
          <t>Weighted average fair value, granted</t>
        </is>
      </c>
      <c r="B18" s="7" t="n">
        <v>11.56</v>
      </c>
      <c r="D18" s="7" t="n">
        <v>8.050000000000001</v>
      </c>
      <c r="G18" s="7" t="n">
        <v>13.86</v>
      </c>
    </row>
    <row r="19">
      <c r="A19" s="4" t="inlineStr">
        <is>
          <t>Grant date fair value</t>
        </is>
      </c>
      <c r="B19" s="6" t="n">
        <v>68</v>
      </c>
      <c r="D19" s="6" t="n">
        <v>144</v>
      </c>
      <c r="G19" s="6" t="n">
        <v>993</v>
      </c>
    </row>
    <row r="20">
      <c r="A20" s="4" t="inlineStr">
        <is>
          <t>Restricted Stock | Non Executive Corporate Employees</t>
        </is>
      </c>
    </row>
    <row r="21">
      <c r="A21" s="3" t="inlineStr">
        <is>
          <t>Share Based Compensation Arrangement By Share Based Payment Award [Line Items]</t>
        </is>
      </c>
    </row>
    <row r="22">
      <c r="A22" s="4" t="inlineStr">
        <is>
          <t>Shares issued</t>
        </is>
      </c>
      <c r="F22" s="5" t="n">
        <v>62483</v>
      </c>
    </row>
    <row r="23">
      <c r="A23" s="4" t="inlineStr">
        <is>
          <t>Weighted average fair value, granted</t>
        </is>
      </c>
      <c r="F23" s="7" t="n">
        <v>14.88</v>
      </c>
    </row>
    <row r="24">
      <c r="A24" s="4" t="inlineStr">
        <is>
          <t>Grant date fair value</t>
        </is>
      </c>
      <c r="F24" s="6" t="n">
        <v>930</v>
      </c>
    </row>
    <row r="25">
      <c r="A25" s="4" t="inlineStr">
        <is>
          <t>Restricted Stock | Executive Officers</t>
        </is>
      </c>
    </row>
    <row r="26">
      <c r="A26" s="3" t="inlineStr">
        <is>
          <t>Share Based Compensation Arrangement By Share Based Payment Award [Line Items]</t>
        </is>
      </c>
    </row>
    <row r="27">
      <c r="A27" s="4" t="inlineStr">
        <is>
          <t>Shares issued</t>
        </is>
      </c>
      <c r="E27" s="5" t="n">
        <v>67381</v>
      </c>
    </row>
    <row r="28">
      <c r="A28" s="4" t="inlineStr">
        <is>
          <t>Performance Share Units</t>
        </is>
      </c>
    </row>
    <row r="29">
      <c r="A29" s="3" t="inlineStr">
        <is>
          <t>Share Based Compensation Arrangement By Share Based Payment Award [Line Items]</t>
        </is>
      </c>
    </row>
    <row r="30">
      <c r="A30" s="4" t="inlineStr">
        <is>
          <t>Awards vesting period</t>
        </is>
      </c>
      <c r="E30" s="4" t="inlineStr">
        <is>
          <t>3 years</t>
        </is>
      </c>
    </row>
    <row r="31">
      <c r="A31" s="4" t="inlineStr">
        <is>
          <t>Shares issued</t>
        </is>
      </c>
      <c r="E31" s="5" t="n">
        <v>202145</v>
      </c>
    </row>
    <row r="32">
      <c r="A32" s="4" t="inlineStr">
        <is>
          <t>Grant date fair value</t>
        </is>
      </c>
      <c r="E32" s="6" t="n">
        <v>2379</v>
      </c>
    </row>
    <row r="33">
      <c r="A33" s="4" t="inlineStr">
        <is>
          <t>Restricted Stock and Performance Shares Units | Employee</t>
        </is>
      </c>
    </row>
    <row r="34">
      <c r="A34" s="3" t="inlineStr">
        <is>
          <t>Share Based Compensation Arrangement By Share Based Payment Award [Line Items]</t>
        </is>
      </c>
    </row>
    <row r="35">
      <c r="A35" s="4" t="inlineStr">
        <is>
          <t>Stock compensation expense</t>
        </is>
      </c>
      <c r="I35" s="6" t="n">
        <v>1667</v>
      </c>
    </row>
    <row r="36">
      <c r="A36" s="4" t="inlineStr">
        <is>
          <t>Minimum | Performance Share Units</t>
        </is>
      </c>
    </row>
    <row r="37">
      <c r="A37" s="3" t="inlineStr">
        <is>
          <t>Share Based Compensation Arrangement By Share Based Payment Award [Line Items]</t>
        </is>
      </c>
    </row>
    <row r="38">
      <c r="A38" s="4" t="inlineStr">
        <is>
          <t>Share based compensation arrangement by share based payment award number share issuable percentage</t>
        </is>
      </c>
      <c r="E38" s="4" t="inlineStr">
        <is>
          <t>0.00%</t>
        </is>
      </c>
    </row>
    <row r="39">
      <c r="A39" s="4" t="inlineStr">
        <is>
          <t>Minimum | Restricted Stock and Performance Shares Units | Employee</t>
        </is>
      </c>
    </row>
    <row r="40">
      <c r="A40" s="3" t="inlineStr">
        <is>
          <t>Share Based Compensation Arrangement By Share Based Payment Award [Line Items]</t>
        </is>
      </c>
    </row>
    <row r="41">
      <c r="A41" s="4" t="inlineStr">
        <is>
          <t>Awards vesting period</t>
        </is>
      </c>
      <c r="I41" s="4" t="inlineStr">
        <is>
          <t>3 years</t>
        </is>
      </c>
    </row>
    <row r="42">
      <c r="A42" s="4" t="inlineStr">
        <is>
          <t>Maximum | Performance Share Units</t>
        </is>
      </c>
    </row>
    <row r="43">
      <c r="A43" s="3" t="inlineStr">
        <is>
          <t>Share Based Compensation Arrangement By Share Based Payment Award [Line Items]</t>
        </is>
      </c>
    </row>
    <row r="44">
      <c r="A44" s="4" t="inlineStr">
        <is>
          <t>Share based compensation arrangement by share based payment award number share issuable percentage</t>
        </is>
      </c>
      <c r="E44" s="4" t="inlineStr">
        <is>
          <t>150.00%</t>
        </is>
      </c>
    </row>
    <row r="45">
      <c r="A45" s="4" t="inlineStr">
        <is>
          <t>Maximum | Restricted Stock and Performance Shares Units | Employee</t>
        </is>
      </c>
    </row>
    <row r="46">
      <c r="A46" s="3" t="inlineStr">
        <is>
          <t>Share Based Compensation Arrangement By Share Based Payment Award [Line Items]</t>
        </is>
      </c>
    </row>
    <row r="47">
      <c r="A47" s="4" t="inlineStr">
        <is>
          <t>Awards vesting period</t>
        </is>
      </c>
      <c r="I47" s="4" t="inlineStr">
        <is>
          <t>4 years</t>
        </is>
      </c>
    </row>
    <row r="48">
      <c r="A48" s="4" t="inlineStr">
        <is>
          <t>Long Term Incentive Plan | Performance Share Units</t>
        </is>
      </c>
    </row>
    <row r="49">
      <c r="A49" s="3" t="inlineStr">
        <is>
          <t>Share Based Compensation Arrangement By Share Based Payment Award [Line Items]</t>
        </is>
      </c>
    </row>
    <row r="50">
      <c r="A50" s="4" t="inlineStr">
        <is>
          <t>Awards performance period</t>
        </is>
      </c>
      <c r="E50" s="4" t="inlineStr">
        <is>
          <t>3 years</t>
        </is>
      </c>
    </row>
    <row r="51">
      <c r="A51" s="4" t="inlineStr">
        <is>
          <t>Awards service period</t>
        </is>
      </c>
      <c r="E51" s="4" t="inlineStr">
        <is>
          <t>1 year</t>
        </is>
      </c>
    </row>
    <row r="52">
      <c r="A52" s="4" t="inlineStr">
        <is>
          <t>Long Term Incentive Plan | Minimum</t>
        </is>
      </c>
    </row>
    <row r="53">
      <c r="A53" s="3" t="inlineStr">
        <is>
          <t>Share Based Compensation Arrangement By Share Based Payment Award [Line Items]</t>
        </is>
      </c>
    </row>
    <row r="54">
      <c r="A54" s="4" t="inlineStr">
        <is>
          <t>Awards vesting period</t>
        </is>
      </c>
      <c r="H54" s="4" t="inlineStr">
        <is>
          <t>2 years</t>
        </is>
      </c>
    </row>
    <row r="55">
      <c r="A55" s="4" t="inlineStr">
        <is>
          <t>Long Term Incentive Plan | Maximum</t>
        </is>
      </c>
    </row>
    <row r="56">
      <c r="A56" s="3" t="inlineStr">
        <is>
          <t>Share Based Compensation Arrangement By Share Based Payment Award [Line Items]</t>
        </is>
      </c>
    </row>
    <row r="57">
      <c r="A57" s="4" t="inlineStr">
        <is>
          <t>Awards vesting period</t>
        </is>
      </c>
      <c r="H57"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ntal and other property revenue</t>
        </is>
      </c>
      <c r="B4" s="6" t="n">
        <v>54001</v>
      </c>
      <c r="C4" s="6" t="n">
        <v>51057</v>
      </c>
      <c r="D4" s="6" t="n">
        <v>157244</v>
      </c>
      <c r="E4" s="6" t="n">
        <v>151370</v>
      </c>
    </row>
    <row r="5">
      <c r="A5" s="4" t="inlineStr">
        <is>
          <t>Other revenue</t>
        </is>
      </c>
      <c r="B5" s="5" t="n">
        <v>199</v>
      </c>
      <c r="C5" s="5" t="n">
        <v>242</v>
      </c>
      <c r="D5" s="5" t="n">
        <v>574</v>
      </c>
      <c r="E5" s="5" t="n">
        <v>425</v>
      </c>
    </row>
    <row r="6">
      <c r="A6" s="4" t="inlineStr">
        <is>
          <t>Total revenue</t>
        </is>
      </c>
      <c r="B6" s="5" t="n">
        <v>54200</v>
      </c>
      <c r="C6" s="5" t="n">
        <v>51299</v>
      </c>
      <c r="D6" s="5" t="n">
        <v>157818</v>
      </c>
      <c r="E6" s="5" t="n">
        <v>151795</v>
      </c>
    </row>
    <row r="7">
      <c r="A7" s="3" t="inlineStr">
        <is>
          <t>EXPENSES:</t>
        </is>
      </c>
    </row>
    <row r="8">
      <c r="A8" s="4" t="inlineStr">
        <is>
          <t>Property operating expenses</t>
        </is>
      </c>
      <c r="B8" s="6" t="n">
        <v>22129</v>
      </c>
      <c r="C8" s="6" t="n">
        <v>20546</v>
      </c>
      <c r="D8" s="6" t="n">
        <v>62840</v>
      </c>
      <c r="E8" s="6" t="n">
        <v>60504</v>
      </c>
    </row>
    <row r="9">
      <c r="A9" s="4" t="inlineStr">
        <is>
          <t>Type of Cost, Good or Service [Extensible List]</t>
        </is>
      </c>
      <c r="B9" s="4" t="inlineStr">
        <is>
          <t>us-gaap:AssetManagement1Member</t>
        </is>
      </c>
      <c r="C9" s="4" t="inlineStr">
        <is>
          <t>us-gaap:AssetManagement1Member</t>
        </is>
      </c>
      <c r="D9" s="4" t="inlineStr">
        <is>
          <t>us-gaap:AssetManagement1Member</t>
        </is>
      </c>
      <c r="E9" s="4" t="inlineStr">
        <is>
          <t>us-gaap:AssetManagement1Member</t>
        </is>
      </c>
    </row>
    <row r="10">
      <c r="A10" s="4" t="inlineStr">
        <is>
          <t>Property management expenses</t>
        </is>
      </c>
      <c r="B10" s="6" t="n">
        <v>2078</v>
      </c>
      <c r="C10" s="6" t="n">
        <v>1901</v>
      </c>
      <c r="D10" s="6" t="n">
        <v>6311</v>
      </c>
      <c r="E10" s="6" t="n">
        <v>5776</v>
      </c>
    </row>
    <row r="11">
      <c r="A11" s="4" t="inlineStr">
        <is>
          <t>General and administrative expenses</t>
        </is>
      </c>
      <c r="B11" s="5" t="n">
        <v>2912</v>
      </c>
      <c r="C11" s="5" t="n">
        <v>3113</v>
      </c>
      <c r="D11" s="5" t="n">
        <v>11862</v>
      </c>
      <c r="E11" s="5" t="n">
        <v>9758</v>
      </c>
    </row>
    <row r="12">
      <c r="A12" s="4" t="inlineStr">
        <is>
          <t>Depreciation and amortization expense</t>
        </is>
      </c>
      <c r="B12" s="5" t="n">
        <v>15232</v>
      </c>
      <c r="C12" s="5" t="n">
        <v>13434</v>
      </c>
      <c r="D12" s="5" t="n">
        <v>45291</v>
      </c>
      <c r="E12" s="5" t="n">
        <v>38602</v>
      </c>
    </row>
    <row r="13">
      <c r="A13" s="4" t="inlineStr">
        <is>
          <t>Abandoned deal costs</t>
        </is>
      </c>
      <c r="D13" s="5" t="n">
        <v>130</v>
      </c>
    </row>
    <row r="14">
      <c r="A14" s="4" t="inlineStr">
        <is>
          <t>Casualty losses</t>
        </is>
      </c>
      <c r="B14" s="5" t="n">
        <v>0</v>
      </c>
      <c r="D14" s="5" t="n">
        <v>411</v>
      </c>
    </row>
    <row r="15">
      <c r="A15" s="4" t="inlineStr">
        <is>
          <t>Total expenses</t>
        </is>
      </c>
      <c r="B15" s="5" t="n">
        <v>42351</v>
      </c>
      <c r="C15" s="5" t="n">
        <v>38994</v>
      </c>
      <c r="D15" s="5" t="n">
        <v>126845</v>
      </c>
      <c r="E15" s="5" t="n">
        <v>114640</v>
      </c>
    </row>
    <row r="16">
      <c r="A16" s="4" t="inlineStr">
        <is>
          <t>Interest expense</t>
        </is>
      </c>
      <c r="B16" s="5" t="n">
        <v>-8917</v>
      </c>
      <c r="C16" s="5" t="n">
        <v>-9783</v>
      </c>
      <c r="D16" s="5" t="n">
        <v>-27616</v>
      </c>
      <c r="E16" s="5" t="n">
        <v>-29353</v>
      </c>
    </row>
    <row r="17">
      <c r="A17" s="4" t="inlineStr">
        <is>
          <t>Gain on sale (loss on impairment) of real estate assets, net</t>
        </is>
      </c>
      <c r="B17" s="5" t="n">
        <v>-1840</v>
      </c>
      <c r="C17" s="5" t="n">
        <v>2390</v>
      </c>
      <c r="D17" s="5" t="n">
        <v>-1840</v>
      </c>
      <c r="E17" s="5" t="n">
        <v>14532</v>
      </c>
    </row>
    <row r="18">
      <c r="A18" s="4" t="inlineStr">
        <is>
          <t>Net income:</t>
        </is>
      </c>
      <c r="B18" s="5" t="n">
        <v>1092</v>
      </c>
      <c r="C18" s="5" t="n">
        <v>4912</v>
      </c>
      <c r="D18" s="5" t="n">
        <v>1517</v>
      </c>
      <c r="E18" s="5" t="n">
        <v>22334</v>
      </c>
    </row>
    <row r="19">
      <c r="A19" s="4" t="inlineStr">
        <is>
          <t>Income allocated to noncontrolling interest</t>
        </is>
      </c>
      <c r="B19" s="5" t="n">
        <v>-2</v>
      </c>
      <c r="C19" s="5" t="n">
        <v>-49</v>
      </c>
      <c r="D19" s="5" t="n">
        <v>-10</v>
      </c>
      <c r="E19" s="5" t="n">
        <v>-222</v>
      </c>
    </row>
    <row r="20">
      <c r="A20" s="4" t="inlineStr">
        <is>
          <t>Net income allocable to common shares</t>
        </is>
      </c>
      <c r="B20" s="6" t="n">
        <v>1090</v>
      </c>
      <c r="C20" s="6" t="n">
        <v>4863</v>
      </c>
      <c r="D20" s="6" t="n">
        <v>1507</v>
      </c>
      <c r="E20" s="6" t="n">
        <v>22112</v>
      </c>
    </row>
    <row r="21">
      <c r="A21" s="3" t="inlineStr">
        <is>
          <t>Earnings per share:</t>
        </is>
      </c>
    </row>
    <row r="22">
      <c r="A22" s="4" t="inlineStr">
        <is>
          <t>Basic</t>
        </is>
      </c>
      <c r="B22" s="7" t="n">
        <v>0.01</v>
      </c>
      <c r="C22" s="7" t="n">
        <v>0.05</v>
      </c>
      <c r="D22" s="7" t="n">
        <v>0.02</v>
      </c>
      <c r="E22" s="7" t="n">
        <v>0.25</v>
      </c>
    </row>
    <row r="23">
      <c r="A23" s="4" t="inlineStr">
        <is>
          <t>Diluted</t>
        </is>
      </c>
      <c r="B23" s="7" t="n">
        <v>0.01</v>
      </c>
      <c r="C23" s="7" t="n">
        <v>0.05</v>
      </c>
      <c r="D23" s="7" t="n">
        <v>0.02</v>
      </c>
      <c r="E23" s="7" t="n">
        <v>0.25</v>
      </c>
    </row>
    <row r="24">
      <c r="A24" s="3" t="inlineStr">
        <is>
          <t>Weighted-average shares:</t>
        </is>
      </c>
    </row>
    <row r="25">
      <c r="A25" s="4" t="inlineStr">
        <is>
          <t>Basic</t>
        </is>
      </c>
      <c r="B25" s="5" t="n">
        <v>94456987</v>
      </c>
      <c r="C25" s="5" t="n">
        <v>90027540</v>
      </c>
      <c r="D25" s="5" t="n">
        <v>93261757</v>
      </c>
      <c r="E25" s="5" t="n">
        <v>89513834</v>
      </c>
    </row>
    <row r="26">
      <c r="A26" s="4" t="inlineStr">
        <is>
          <t>Diluted</t>
        </is>
      </c>
      <c r="B26" s="5" t="n">
        <v>95222623</v>
      </c>
      <c r="C26" s="5" t="n">
        <v>90691368</v>
      </c>
      <c r="D26" s="5" t="n">
        <v>94099091</v>
      </c>
      <c r="E26" s="5" t="n">
        <v>902348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Reconciliation of Basic and Diluted Earnings (Loss) Per Share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t>
        </is>
      </c>
      <c r="B4" s="6" t="n">
        <v>1092</v>
      </c>
      <c r="C4" s="6" t="n">
        <v>799</v>
      </c>
      <c r="D4" s="6" t="n">
        <v>-374</v>
      </c>
      <c r="E4" s="6" t="n">
        <v>4912</v>
      </c>
      <c r="F4" s="6" t="n">
        <v>14856</v>
      </c>
      <c r="G4" s="6" t="n">
        <v>2566</v>
      </c>
      <c r="H4" s="6" t="n">
        <v>1517</v>
      </c>
      <c r="I4" s="6" t="n">
        <v>22334</v>
      </c>
    </row>
    <row r="5">
      <c r="A5" s="4" t="inlineStr">
        <is>
          <t>Income allocated to noncontrolling interest</t>
        </is>
      </c>
      <c r="B5" s="5" t="n">
        <v>-2</v>
      </c>
      <c r="E5" s="5" t="n">
        <v>-49</v>
      </c>
      <c r="H5" s="5" t="n">
        <v>-10</v>
      </c>
      <c r="I5" s="5" t="n">
        <v>-222</v>
      </c>
    </row>
    <row r="6">
      <c r="A6" s="4" t="inlineStr">
        <is>
          <t>Net income allocable to common shares</t>
        </is>
      </c>
      <c r="B6" s="6" t="n">
        <v>1090</v>
      </c>
      <c r="E6" s="6" t="n">
        <v>4863</v>
      </c>
      <c r="H6" s="6" t="n">
        <v>1507</v>
      </c>
      <c r="I6" s="6" t="n">
        <v>22112</v>
      </c>
    </row>
    <row r="7">
      <c r="A7" s="4" t="inlineStr">
        <is>
          <t>Weighted-average shares outstanding—Basic</t>
        </is>
      </c>
      <c r="B7" s="5" t="n">
        <v>94456987</v>
      </c>
      <c r="E7" s="5" t="n">
        <v>90027540</v>
      </c>
      <c r="H7" s="5" t="n">
        <v>93261757</v>
      </c>
      <c r="I7" s="5" t="n">
        <v>89513834</v>
      </c>
    </row>
    <row r="8">
      <c r="A8" s="4" t="inlineStr">
        <is>
          <t>Weighted-average shares outstanding—Diluted</t>
        </is>
      </c>
      <c r="B8" s="5" t="n">
        <v>95222623</v>
      </c>
      <c r="E8" s="5" t="n">
        <v>90691368</v>
      </c>
      <c r="H8" s="5" t="n">
        <v>94099091</v>
      </c>
      <c r="I8" s="5" t="n">
        <v>90234840</v>
      </c>
    </row>
    <row r="9">
      <c r="A9" s="4" t="inlineStr">
        <is>
          <t>Earnings per share—Basic</t>
        </is>
      </c>
      <c r="B9" s="7" t="n">
        <v>0.01</v>
      </c>
      <c r="E9" s="7" t="n">
        <v>0.05</v>
      </c>
      <c r="H9" s="7" t="n">
        <v>0.02</v>
      </c>
      <c r="I9" s="7" t="n">
        <v>0.25</v>
      </c>
    </row>
    <row r="10">
      <c r="A10" s="4" t="inlineStr">
        <is>
          <t>Earnings per share—Diluted</t>
        </is>
      </c>
      <c r="B10" s="7" t="n">
        <v>0.01</v>
      </c>
      <c r="E10" s="7" t="n">
        <v>0.05</v>
      </c>
      <c r="H10" s="7" t="n">
        <v>0.02</v>
      </c>
      <c r="I10" s="7" t="n">
        <v>0.25</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loss) per share, amount</t>
        </is>
      </c>
      <c r="B4" s="5" t="n">
        <v>7653516</v>
      </c>
      <c r="C4" s="5" t="n">
        <v>881107</v>
      </c>
      <c r="D4" s="5" t="n">
        <v>7645986</v>
      </c>
      <c r="E4" s="5" t="n">
        <v>8811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1092</v>
      </c>
      <c r="C4" s="6" t="n">
        <v>4912</v>
      </c>
      <c r="D4" s="6" t="n">
        <v>1517</v>
      </c>
      <c r="E4" s="6" t="n">
        <v>22334</v>
      </c>
    </row>
    <row r="5">
      <c r="A5" s="3" t="inlineStr">
        <is>
          <t>Other comprehensive income (loss):</t>
        </is>
      </c>
    </row>
    <row r="6">
      <c r="A6" s="4" t="inlineStr">
        <is>
          <t>Change in fair value of interest rate hedges</t>
        </is>
      </c>
      <c r="B6" s="5" t="n">
        <v>3225</v>
      </c>
      <c r="C6" s="5" t="n">
        <v>-5633</v>
      </c>
      <c r="D6" s="5" t="n">
        <v>-22170</v>
      </c>
      <c r="E6" s="5" t="n">
        <v>-20583</v>
      </c>
    </row>
    <row r="7">
      <c r="A7" s="4" t="inlineStr">
        <is>
          <t>Realized (losses) gains on interest rate hedges reclassified to earnings</t>
        </is>
      </c>
      <c r="B7" s="5" t="n">
        <v>-1752</v>
      </c>
      <c r="C7" s="5" t="n">
        <v>251</v>
      </c>
      <c r="D7" s="5" t="n">
        <v>-3575</v>
      </c>
      <c r="E7" s="5" t="n">
        <v>1277</v>
      </c>
    </row>
    <row r="8">
      <c r="A8" s="4" t="inlineStr">
        <is>
          <t>Total other comprehensive income (loss)</t>
        </is>
      </c>
      <c r="B8" s="5" t="n">
        <v>1473</v>
      </c>
      <c r="C8" s="5" t="n">
        <v>-5382</v>
      </c>
      <c r="D8" s="5" t="n">
        <v>-25745</v>
      </c>
      <c r="E8" s="5" t="n">
        <v>-19306</v>
      </c>
    </row>
    <row r="9">
      <c r="A9" s="4" t="inlineStr">
        <is>
          <t>Comprehensive income (loss) before allocation to noncontrolling interests</t>
        </is>
      </c>
      <c r="B9" s="5" t="n">
        <v>2565</v>
      </c>
      <c r="C9" s="5" t="n">
        <v>-470</v>
      </c>
      <c r="D9" s="5" t="n">
        <v>-24228</v>
      </c>
      <c r="E9" s="5" t="n">
        <v>3028</v>
      </c>
    </row>
    <row r="10">
      <c r="A10" s="4" t="inlineStr">
        <is>
          <t>Allocation to noncontrolling interests</t>
        </is>
      </c>
      <c r="B10" s="5" t="n">
        <v>-64</v>
      </c>
      <c r="C10" s="5" t="n">
        <v>5</v>
      </c>
      <c r="D10" s="5" t="n">
        <v>146</v>
      </c>
      <c r="E10" s="5" t="n">
        <v>-29</v>
      </c>
    </row>
    <row r="11">
      <c r="A11" s="4" t="inlineStr">
        <is>
          <t>Comprehensive income (loss)</t>
        </is>
      </c>
      <c r="B11" s="6" t="n">
        <v>2501</v>
      </c>
      <c r="C11" s="6" t="n">
        <v>-465</v>
      </c>
      <c r="D11" s="6" t="n">
        <v>-24082</v>
      </c>
      <c r="E11" s="6" t="n">
        <v>2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8" customWidth="1" min="6" max="6"/>
    <col width="27" customWidth="1" min="7" max="7"/>
    <col width="25" customWidth="1" min="8" max="8"/>
  </cols>
  <sheetData>
    <row r="1">
      <c r="A1" s="1" t="inlineStr">
        <is>
          <t>Condensed Consolidated Statements of Changes in Equity (Unaudited) - USD ($) $ in Thousands</t>
        </is>
      </c>
      <c r="B1" s="2" t="inlineStr">
        <is>
          <t>Total</t>
        </is>
      </c>
      <c r="C1" s="2" t="inlineStr">
        <is>
          <t>Common Shares</t>
        </is>
      </c>
      <c r="D1" s="2" t="inlineStr">
        <is>
          <t>Additional Paid In Capital</t>
        </is>
      </c>
      <c r="E1" s="2" t="inlineStr">
        <is>
          <t>Accumulated Other Comprehensive Income (Loss)</t>
        </is>
      </c>
      <c r="F1" s="2" t="inlineStr">
        <is>
          <t>Retained Earnings (Deficit)</t>
        </is>
      </c>
      <c r="G1" s="2" t="inlineStr">
        <is>
          <t>Total Stockholders' Equity</t>
        </is>
      </c>
      <c r="H1" s="2" t="inlineStr">
        <is>
          <t>Noncontrolling Interests</t>
        </is>
      </c>
    </row>
    <row r="2">
      <c r="A2" s="4" t="inlineStr">
        <is>
          <t>Beginning Balance at Dec. 31, 2018</t>
        </is>
      </c>
      <c r="B2" s="6" t="n">
        <v>630045</v>
      </c>
      <c r="C2" s="6" t="n">
        <v>892</v>
      </c>
      <c r="D2" s="6" t="n">
        <v>742429</v>
      </c>
      <c r="E2" s="6" t="n">
        <v>2016</v>
      </c>
      <c r="F2" s="6" t="n">
        <v>-122342</v>
      </c>
      <c r="G2" s="6" t="n">
        <v>622995</v>
      </c>
      <c r="H2" s="6" t="n">
        <v>7050</v>
      </c>
    </row>
    <row r="3">
      <c r="A3" s="4" t="inlineStr">
        <is>
          <t>Beginning Balance (in Shares) at Dec. 31, 2018</t>
        </is>
      </c>
      <c r="C3" s="5" t="n">
        <v>89184443</v>
      </c>
    </row>
    <row r="4">
      <c r="A4" s="4" t="inlineStr">
        <is>
          <t>Net income (loss)</t>
        </is>
      </c>
      <c r="B4" s="5" t="n">
        <v>2566</v>
      </c>
      <c r="F4" s="5" t="n">
        <v>2540</v>
      </c>
      <c r="G4" s="5" t="n">
        <v>2540</v>
      </c>
      <c r="H4" s="5" t="n">
        <v>26</v>
      </c>
    </row>
    <row r="5">
      <c r="A5" s="4" t="inlineStr">
        <is>
          <t>Other comprehensive income (loss)</t>
        </is>
      </c>
      <c r="B5" s="5" t="n">
        <v>-4368</v>
      </c>
      <c r="E5" s="5" t="n">
        <v>-4324</v>
      </c>
      <c r="G5" s="5" t="n">
        <v>-4324</v>
      </c>
      <c r="H5" s="5" t="n">
        <v>-44</v>
      </c>
    </row>
    <row r="6">
      <c r="A6" s="4" t="inlineStr">
        <is>
          <t>Stock compensation expense</t>
        </is>
      </c>
      <c r="B6" s="5" t="n">
        <v>634</v>
      </c>
      <c r="C6" s="6" t="n">
        <v>1</v>
      </c>
      <c r="D6" s="5" t="n">
        <v>633</v>
      </c>
      <c r="G6" s="5" t="n">
        <v>634</v>
      </c>
    </row>
    <row r="7">
      <c r="A7" s="4" t="inlineStr">
        <is>
          <t>Stock compensation expense (in Shares)</t>
        </is>
      </c>
      <c r="C7" s="5" t="n">
        <v>189986</v>
      </c>
    </row>
    <row r="8">
      <c r="A8" s="4" t="inlineStr">
        <is>
          <t>Issuance of common shares, net</t>
        </is>
      </c>
      <c r="B8" s="5" t="n">
        <v>5309</v>
      </c>
      <c r="C8" s="6" t="n">
        <v>5</v>
      </c>
      <c r="D8" s="5" t="n">
        <v>5304</v>
      </c>
      <c r="G8" s="5" t="n">
        <v>5309</v>
      </c>
    </row>
    <row r="9">
      <c r="A9" s="4" t="inlineStr">
        <is>
          <t>Issuance of common shares (in Shares)</t>
        </is>
      </c>
      <c r="C9" s="5" t="n">
        <v>510000</v>
      </c>
    </row>
    <row r="10">
      <c r="A10" s="4" t="inlineStr">
        <is>
          <t>Repurchase of shares related to equity award tax withholding</t>
        </is>
      </c>
      <c r="B10" s="5" t="n">
        <v>-635</v>
      </c>
      <c r="D10" s="5" t="n">
        <v>-635</v>
      </c>
      <c r="G10" s="5" t="n">
        <v>-635</v>
      </c>
    </row>
    <row r="11">
      <c r="A11" s="4" t="inlineStr">
        <is>
          <t>Repurchase of shares related to equity award tax withholding (in shares)</t>
        </is>
      </c>
      <c r="C11" s="5" t="n">
        <v>-49636</v>
      </c>
    </row>
    <row r="12">
      <c r="A12" s="4" t="inlineStr">
        <is>
          <t>Common dividends declared ($0.18 per share)</t>
        </is>
      </c>
      <c r="B12" s="5" t="n">
        <v>-16318</v>
      </c>
      <c r="F12" s="5" t="n">
        <v>-16318</v>
      </c>
      <c r="G12" s="5" t="n">
        <v>-16318</v>
      </c>
    </row>
    <row r="13">
      <c r="A13" s="4" t="inlineStr">
        <is>
          <t>Distribution to noncontrolling interest declared ($0.18 per unit)</t>
        </is>
      </c>
      <c r="B13" s="5" t="n">
        <v>-159</v>
      </c>
      <c r="H13" s="5" t="n">
        <v>-159</v>
      </c>
    </row>
    <row r="14">
      <c r="A14" s="4" t="inlineStr">
        <is>
          <t>Ending Balance at Mar. 31, 2019</t>
        </is>
      </c>
      <c r="B14" s="5" t="n">
        <v>617074</v>
      </c>
      <c r="C14" s="6" t="n">
        <v>898</v>
      </c>
      <c r="D14" s="5" t="n">
        <v>747731</v>
      </c>
      <c r="E14" s="5" t="n">
        <v>-2308</v>
      </c>
      <c r="F14" s="5" t="n">
        <v>-136120</v>
      </c>
      <c r="G14" s="5" t="n">
        <v>610201</v>
      </c>
      <c r="H14" s="5" t="n">
        <v>6873</v>
      </c>
    </row>
    <row r="15">
      <c r="A15" s="4" t="inlineStr">
        <is>
          <t>Ending Balance (in shares) at Mar. 31, 2019</t>
        </is>
      </c>
      <c r="C15" s="5" t="n">
        <v>89834793</v>
      </c>
    </row>
    <row r="16">
      <c r="A16" s="4" t="inlineStr">
        <is>
          <t>Beginning Balance at Dec. 31, 2018</t>
        </is>
      </c>
      <c r="B16" s="5" t="n">
        <v>630045</v>
      </c>
      <c r="C16" s="6" t="n">
        <v>892</v>
      </c>
      <c r="D16" s="5" t="n">
        <v>742429</v>
      </c>
      <c r="E16" s="5" t="n">
        <v>2016</v>
      </c>
      <c r="F16" s="5" t="n">
        <v>-122342</v>
      </c>
      <c r="G16" s="5" t="n">
        <v>622995</v>
      </c>
      <c r="H16" s="5" t="n">
        <v>7050</v>
      </c>
    </row>
    <row r="17">
      <c r="A17" s="4" t="inlineStr">
        <is>
          <t>Beginning Balance (in Shares) at Dec. 31, 2018</t>
        </is>
      </c>
      <c r="C17" s="5" t="n">
        <v>89184443</v>
      </c>
    </row>
    <row r="18">
      <c r="A18" s="4" t="inlineStr">
        <is>
          <t>Net income (loss)</t>
        </is>
      </c>
      <c r="B18" s="5" t="n">
        <v>22334</v>
      </c>
    </row>
    <row r="19">
      <c r="A19" s="4" t="inlineStr">
        <is>
          <t>Other comprehensive income (loss)</t>
        </is>
      </c>
      <c r="B19" s="5" t="n">
        <v>-19306</v>
      </c>
    </row>
    <row r="20">
      <c r="A20" s="4" t="inlineStr">
        <is>
          <t>Ending Balance at Sep. 30, 2019</t>
        </is>
      </c>
      <c r="B20" s="5" t="n">
        <v>604370</v>
      </c>
      <c r="C20" s="6" t="n">
        <v>909</v>
      </c>
      <c r="D20" s="5" t="n">
        <v>762933</v>
      </c>
      <c r="E20" s="5" t="n">
        <v>-17097</v>
      </c>
      <c r="F20" s="5" t="n">
        <v>-148977</v>
      </c>
      <c r="G20" s="5" t="n">
        <v>597768</v>
      </c>
      <c r="H20" s="5" t="n">
        <v>6602</v>
      </c>
    </row>
    <row r="21">
      <c r="A21" s="4" t="inlineStr">
        <is>
          <t>Ending Balance (in shares) at Sep. 30, 2019</t>
        </is>
      </c>
      <c r="C21" s="5" t="n">
        <v>90894656</v>
      </c>
    </row>
    <row r="22">
      <c r="A22" s="4" t="inlineStr">
        <is>
          <t>Beginning Balance at Mar. 31, 2019</t>
        </is>
      </c>
      <c r="B22" s="5" t="n">
        <v>617074</v>
      </c>
      <c r="C22" s="6" t="n">
        <v>898</v>
      </c>
      <c r="D22" s="5" t="n">
        <v>747731</v>
      </c>
      <c r="E22" s="5" t="n">
        <v>-2308</v>
      </c>
      <c r="F22" s="5" t="n">
        <v>-136120</v>
      </c>
      <c r="G22" s="5" t="n">
        <v>610201</v>
      </c>
      <c r="H22" s="5" t="n">
        <v>6873</v>
      </c>
    </row>
    <row r="23">
      <c r="A23" s="4" t="inlineStr">
        <is>
          <t>Beginning Balance (in Shares) at Mar. 31, 2019</t>
        </is>
      </c>
      <c r="C23" s="5" t="n">
        <v>89834793</v>
      </c>
    </row>
    <row r="24">
      <c r="A24" s="4" t="inlineStr">
        <is>
          <t>Net income (loss)</t>
        </is>
      </c>
      <c r="B24" s="5" t="n">
        <v>14856</v>
      </c>
      <c r="F24" s="5" t="n">
        <v>14709</v>
      </c>
      <c r="G24" s="5" t="n">
        <v>14709</v>
      </c>
      <c r="H24" s="5" t="n">
        <v>147</v>
      </c>
    </row>
    <row r="25">
      <c r="A25" s="4" t="inlineStr">
        <is>
          <t>Other comprehensive income (loss)</t>
        </is>
      </c>
      <c r="B25" s="5" t="n">
        <v>-9556</v>
      </c>
      <c r="E25" s="5" t="n">
        <v>-9461</v>
      </c>
      <c r="G25" s="5" t="n">
        <v>-9461</v>
      </c>
      <c r="H25" s="5" t="n">
        <v>-95</v>
      </c>
    </row>
    <row r="26">
      <c r="A26" s="4" t="inlineStr">
        <is>
          <t>Stock compensation expense</t>
        </is>
      </c>
      <c r="B26" s="5" t="n">
        <v>1099</v>
      </c>
      <c r="D26" s="5" t="n">
        <v>1099</v>
      </c>
      <c r="G26" s="5" t="n">
        <v>1099</v>
      </c>
    </row>
    <row r="27">
      <c r="A27" s="4" t="inlineStr">
        <is>
          <t>Stock compensation expense (in Shares)</t>
        </is>
      </c>
      <c r="C27" s="5" t="n">
        <v>32155</v>
      </c>
    </row>
    <row r="28">
      <c r="A28" s="4" t="inlineStr">
        <is>
          <t>Issuance of common shares, net</t>
        </is>
      </c>
      <c r="B28" s="5" t="n">
        <v>723</v>
      </c>
      <c r="C28" s="6" t="n">
        <v>1</v>
      </c>
      <c r="D28" s="5" t="n">
        <v>722</v>
      </c>
      <c r="G28" s="5" t="n">
        <v>723</v>
      </c>
    </row>
    <row r="29">
      <c r="A29" s="4" t="inlineStr">
        <is>
          <t>Issuance of common shares (in Shares)</t>
        </is>
      </c>
      <c r="C29" s="5" t="n">
        <v>65704</v>
      </c>
    </row>
    <row r="30">
      <c r="A30" s="4" t="inlineStr">
        <is>
          <t>Repurchase of shares related to equity award tax withholding (in shares)</t>
        </is>
      </c>
      <c r="C30" s="5" t="n">
        <v>-234</v>
      </c>
    </row>
    <row r="31">
      <c r="A31" s="4" t="inlineStr">
        <is>
          <t>Common dividends declared ($0.18 per share)</t>
        </is>
      </c>
      <c r="B31" s="5" t="n">
        <v>-16128</v>
      </c>
      <c r="F31" s="5" t="n">
        <v>-16128</v>
      </c>
      <c r="G31" s="5" t="n">
        <v>-16128</v>
      </c>
    </row>
    <row r="32">
      <c r="A32" s="4" t="inlineStr">
        <is>
          <t>Distribution to noncontrolling interest declared ($0.18 per unit)</t>
        </is>
      </c>
      <c r="B32" s="5" t="n">
        <v>-159</v>
      </c>
      <c r="H32" s="5" t="n">
        <v>-159</v>
      </c>
    </row>
    <row r="33">
      <c r="A33" s="4" t="inlineStr">
        <is>
          <t>Ending Balance at Jun. 30, 2019</t>
        </is>
      </c>
      <c r="B33" s="5" t="n">
        <v>607909</v>
      </c>
      <c r="C33" s="6" t="n">
        <v>899</v>
      </c>
      <c r="D33" s="5" t="n">
        <v>749552</v>
      </c>
      <c r="E33" s="5" t="n">
        <v>-11769</v>
      </c>
      <c r="F33" s="5" t="n">
        <v>-137539</v>
      </c>
      <c r="G33" s="5" t="n">
        <v>601143</v>
      </c>
      <c r="H33" s="5" t="n">
        <v>6766</v>
      </c>
    </row>
    <row r="34">
      <c r="A34" s="4" t="inlineStr">
        <is>
          <t>Ending Balance (in shares) at Jun. 30, 2019</t>
        </is>
      </c>
      <c r="C34" s="5" t="n">
        <v>89932418</v>
      </c>
    </row>
    <row r="35">
      <c r="A35" s="4" t="inlineStr">
        <is>
          <t>Net income (loss)</t>
        </is>
      </c>
      <c r="B35" s="5" t="n">
        <v>4912</v>
      </c>
      <c r="F35" s="5" t="n">
        <v>4863</v>
      </c>
      <c r="G35" s="5" t="n">
        <v>4863</v>
      </c>
      <c r="H35" s="5" t="n">
        <v>49</v>
      </c>
    </row>
    <row r="36">
      <c r="A36" s="4" t="inlineStr">
        <is>
          <t>Other comprehensive income (loss)</t>
        </is>
      </c>
      <c r="B36" s="5" t="n">
        <v>-5382</v>
      </c>
      <c r="E36" s="5" t="n">
        <v>-5328</v>
      </c>
      <c r="G36" s="5" t="n">
        <v>-5328</v>
      </c>
      <c r="H36" s="5" t="n">
        <v>-54</v>
      </c>
    </row>
    <row r="37">
      <c r="A37" s="4" t="inlineStr">
        <is>
          <t>Stock compensation expense</t>
        </is>
      </c>
      <c r="B37" s="5" t="n">
        <v>704</v>
      </c>
      <c r="D37" s="5" t="n">
        <v>704</v>
      </c>
      <c r="G37" s="5" t="n">
        <v>704</v>
      </c>
    </row>
    <row r="38">
      <c r="A38" s="4" t="inlineStr">
        <is>
          <t>Stock compensation expense (in Shares)</t>
        </is>
      </c>
      <c r="C38" s="5" t="n">
        <v>-10591</v>
      </c>
    </row>
    <row r="39">
      <c r="A39" s="4" t="inlineStr">
        <is>
          <t>Issuance of common shares, net</t>
        </is>
      </c>
      <c r="B39" s="5" t="n">
        <v>12694</v>
      </c>
      <c r="C39" s="6" t="n">
        <v>10</v>
      </c>
      <c r="D39" s="5" t="n">
        <v>12684</v>
      </c>
      <c r="G39" s="5" t="n">
        <v>12694</v>
      </c>
    </row>
    <row r="40">
      <c r="A40" s="4" t="inlineStr">
        <is>
          <t>Issuance of common shares (in Shares)</t>
        </is>
      </c>
      <c r="C40" s="5" t="n">
        <v>972887</v>
      </c>
    </row>
    <row r="41">
      <c r="A41" s="4" t="inlineStr">
        <is>
          <t>Repurchase of shares related to equity award tax withholding</t>
        </is>
      </c>
      <c r="B41" s="5" t="n">
        <v>-7</v>
      </c>
      <c r="D41" s="5" t="n">
        <v>-7</v>
      </c>
      <c r="G41" s="5" t="n">
        <v>-7</v>
      </c>
    </row>
    <row r="42">
      <c r="A42" s="4" t="inlineStr">
        <is>
          <t>Repurchase of shares related to equity award tax withholding (in shares)</t>
        </is>
      </c>
      <c r="C42" s="5" t="n">
        <v>-58</v>
      </c>
    </row>
    <row r="43">
      <c r="A43" s="4" t="inlineStr">
        <is>
          <t>Common dividends declared ($0.18 per share)</t>
        </is>
      </c>
      <c r="B43" s="5" t="n">
        <v>-16301</v>
      </c>
      <c r="F43" s="5" t="n">
        <v>-16301</v>
      </c>
      <c r="G43" s="5" t="n">
        <v>-16301</v>
      </c>
    </row>
    <row r="44">
      <c r="A44" s="4" t="inlineStr">
        <is>
          <t>Distribution to noncontrolling interest declared ($0.18 per unit)</t>
        </is>
      </c>
      <c r="B44" s="5" t="n">
        <v>-159</v>
      </c>
      <c r="H44" s="5" t="n">
        <v>-159</v>
      </c>
    </row>
    <row r="45">
      <c r="A45" s="4" t="inlineStr">
        <is>
          <t>Ending Balance at Sep. 30, 2019</t>
        </is>
      </c>
      <c r="B45" s="5" t="n">
        <v>604370</v>
      </c>
      <c r="C45" s="6" t="n">
        <v>909</v>
      </c>
      <c r="D45" s="5" t="n">
        <v>762933</v>
      </c>
      <c r="E45" s="5" t="n">
        <v>-17097</v>
      </c>
      <c r="F45" s="5" t="n">
        <v>-148977</v>
      </c>
      <c r="G45" s="5" t="n">
        <v>597768</v>
      </c>
      <c r="H45" s="5" t="n">
        <v>6602</v>
      </c>
    </row>
    <row r="46">
      <c r="A46" s="4" t="inlineStr">
        <is>
          <t>Ending Balance (in shares) at Sep. 30, 2019</t>
        </is>
      </c>
      <c r="C46" s="5" t="n">
        <v>90894656</v>
      </c>
    </row>
    <row r="47">
      <c r="A47" s="4" t="inlineStr">
        <is>
          <t>Beginning Balance at Dec. 31, 2019</t>
        </is>
      </c>
      <c r="B47" s="6" t="n">
        <v>619757</v>
      </c>
      <c r="C47" s="6" t="n">
        <v>911</v>
      </c>
      <c r="D47" s="5" t="n">
        <v>765992</v>
      </c>
      <c r="E47" s="5" t="n">
        <v>-12099</v>
      </c>
      <c r="F47" s="5" t="n">
        <v>-141525</v>
      </c>
      <c r="G47" s="5" t="n">
        <v>613279</v>
      </c>
      <c r="H47" s="5" t="n">
        <v>6478</v>
      </c>
    </row>
    <row r="48">
      <c r="A48" s="4" t="inlineStr">
        <is>
          <t>Beginning Balance (in Shares) at Dec. 31, 2019</t>
        </is>
      </c>
      <c r="B48" s="5" t="n">
        <v>91070637</v>
      </c>
      <c r="C48" s="5" t="n">
        <v>91070637</v>
      </c>
    </row>
    <row r="49">
      <c r="A49" s="4" t="inlineStr">
        <is>
          <t>Net income (loss)</t>
        </is>
      </c>
      <c r="B49" s="6" t="n">
        <v>-374</v>
      </c>
      <c r="F49" s="5" t="n">
        <v>-372</v>
      </c>
      <c r="G49" s="5" t="n">
        <v>-372</v>
      </c>
      <c r="H49" s="5" t="n">
        <v>-2</v>
      </c>
    </row>
    <row r="50">
      <c r="A50" s="4" t="inlineStr">
        <is>
          <t>Other comprehensive income (loss)</t>
        </is>
      </c>
      <c r="B50" s="5" t="n">
        <v>-23840</v>
      </c>
      <c r="E50" s="5" t="n">
        <v>-23651</v>
      </c>
      <c r="G50" s="5" t="n">
        <v>-23651</v>
      </c>
      <c r="H50" s="5" t="n">
        <v>-189</v>
      </c>
    </row>
    <row r="51">
      <c r="A51" s="4" t="inlineStr">
        <is>
          <t>Stock compensation expense</t>
        </is>
      </c>
      <c r="B51" s="5" t="n">
        <v>2644</v>
      </c>
      <c r="C51" s="6" t="n">
        <v>2</v>
      </c>
      <c r="D51" s="5" t="n">
        <v>2642</v>
      </c>
      <c r="G51" s="5" t="n">
        <v>2644</v>
      </c>
    </row>
    <row r="52">
      <c r="A52" s="4" t="inlineStr">
        <is>
          <t>Stock compensation expense (in Shares)</t>
        </is>
      </c>
      <c r="C52" s="5" t="n">
        <v>183940</v>
      </c>
    </row>
    <row r="53">
      <c r="A53" s="4" t="inlineStr">
        <is>
          <t>Issuance of common shares, net</t>
        </is>
      </c>
      <c r="B53" s="5" t="n">
        <v>49764</v>
      </c>
      <c r="C53" s="6" t="n">
        <v>35</v>
      </c>
      <c r="D53" s="5" t="n">
        <v>49729</v>
      </c>
      <c r="G53" s="5" t="n">
        <v>49764</v>
      </c>
    </row>
    <row r="54">
      <c r="A54" s="4" t="inlineStr">
        <is>
          <t>Issuance of common shares (in Shares)</t>
        </is>
      </c>
      <c r="C54" s="5" t="n">
        <v>3406000</v>
      </c>
    </row>
    <row r="55">
      <c r="A55" s="4" t="inlineStr">
        <is>
          <t>Repurchase of shares related to equity award tax withholding</t>
        </is>
      </c>
      <c r="B55" s="5" t="n">
        <v>-1490</v>
      </c>
      <c r="C55" s="6" t="n">
        <v>-1</v>
      </c>
      <c r="D55" s="5" t="n">
        <v>-1489</v>
      </c>
      <c r="G55" s="5" t="n">
        <v>-1490</v>
      </c>
    </row>
    <row r="56">
      <c r="A56" s="4" t="inlineStr">
        <is>
          <t>Repurchase of shares related to equity award tax withholding (in shares)</t>
        </is>
      </c>
      <c r="C56" s="5" t="n">
        <v>-51128</v>
      </c>
    </row>
    <row r="57">
      <c r="A57" s="4" t="inlineStr">
        <is>
          <t>Conversion of noncontrolling interest to common shares</t>
        </is>
      </c>
      <c r="D57" s="5" t="n">
        <v>627</v>
      </c>
      <c r="G57" s="5" t="n">
        <v>627</v>
      </c>
      <c r="H57" s="5" t="n">
        <v>-627</v>
      </c>
    </row>
    <row r="58">
      <c r="A58" s="4" t="inlineStr">
        <is>
          <t>Conversion of noncontrolling interest to common shares (in Shares)</t>
        </is>
      </c>
      <c r="C58" s="5" t="n">
        <v>82357</v>
      </c>
    </row>
    <row r="59">
      <c r="A59" s="4" t="inlineStr">
        <is>
          <t>Common dividends declared ($0.18 per share)</t>
        </is>
      </c>
      <c r="B59" s="5" t="n">
        <v>-17148</v>
      </c>
      <c r="F59" s="5" t="n">
        <v>-17148</v>
      </c>
      <c r="G59" s="5" t="n">
        <v>-17148</v>
      </c>
    </row>
    <row r="60">
      <c r="A60" s="4" t="inlineStr">
        <is>
          <t>Distribution to noncontrolling interest declared ($0.18 per unit)</t>
        </is>
      </c>
      <c r="B60" s="5" t="n">
        <v>-142</v>
      </c>
      <c r="H60" s="5" t="n">
        <v>-142</v>
      </c>
    </row>
    <row r="61">
      <c r="A61" s="4" t="inlineStr">
        <is>
          <t>Ending Balance at Mar. 31, 2020</t>
        </is>
      </c>
      <c r="B61" s="5" t="n">
        <v>629171</v>
      </c>
      <c r="C61" s="6" t="n">
        <v>947</v>
      </c>
      <c r="D61" s="5" t="n">
        <v>817501</v>
      </c>
      <c r="E61" s="5" t="n">
        <v>-35750</v>
      </c>
      <c r="F61" s="5" t="n">
        <v>-159045</v>
      </c>
      <c r="G61" s="5" t="n">
        <v>623653</v>
      </c>
      <c r="H61" s="5" t="n">
        <v>5518</v>
      </c>
    </row>
    <row r="62">
      <c r="A62" s="4" t="inlineStr">
        <is>
          <t>Ending Balance (in shares) at Mar. 31, 2020</t>
        </is>
      </c>
      <c r="C62" s="5" t="n">
        <v>94691806</v>
      </c>
    </row>
    <row r="63">
      <c r="A63" s="4" t="inlineStr">
        <is>
          <t>Beginning Balance at Dec. 31, 2019</t>
        </is>
      </c>
      <c r="B63" s="6" t="n">
        <v>619757</v>
      </c>
      <c r="C63" s="6" t="n">
        <v>911</v>
      </c>
      <c r="D63" s="5" t="n">
        <v>765992</v>
      </c>
      <c r="E63" s="5" t="n">
        <v>-12099</v>
      </c>
      <c r="F63" s="5" t="n">
        <v>-141525</v>
      </c>
      <c r="G63" s="5" t="n">
        <v>613279</v>
      </c>
      <c r="H63" s="5" t="n">
        <v>6478</v>
      </c>
    </row>
    <row r="64">
      <c r="A64" s="4" t="inlineStr">
        <is>
          <t>Beginning Balance (in Shares) at Dec. 31, 2019</t>
        </is>
      </c>
      <c r="B64" s="5" t="n">
        <v>91070637</v>
      </c>
      <c r="C64" s="5" t="n">
        <v>91070637</v>
      </c>
    </row>
    <row r="65">
      <c r="A65" s="4" t="inlineStr">
        <is>
          <t>Net income (loss)</t>
        </is>
      </c>
      <c r="B65" s="6" t="n">
        <v>1517</v>
      </c>
    </row>
    <row r="66">
      <c r="A66" s="4" t="inlineStr">
        <is>
          <t>Other comprehensive income (loss)</t>
        </is>
      </c>
      <c r="B66" s="5" t="n">
        <v>-25745</v>
      </c>
    </row>
    <row r="67">
      <c r="A67" s="4" t="inlineStr">
        <is>
          <t>Conversion of noncontrolling interest to common shares (in Shares)</t>
        </is>
      </c>
      <c r="C67" s="5" t="n">
        <v>169505</v>
      </c>
    </row>
    <row r="68">
      <c r="A68" s="4" t="inlineStr">
        <is>
          <t>Ending Balance at Sep. 30, 2020</t>
        </is>
      </c>
      <c r="B68" s="6" t="n">
        <v>608346</v>
      </c>
      <c r="C68" s="6" t="n">
        <v>948</v>
      </c>
      <c r="D68" s="5" t="n">
        <v>820105</v>
      </c>
      <c r="E68" s="5" t="n">
        <v>-37688</v>
      </c>
      <c r="F68" s="5" t="n">
        <v>-179834</v>
      </c>
      <c r="G68" s="5" t="n">
        <v>603531</v>
      </c>
      <c r="H68" s="5" t="n">
        <v>4815</v>
      </c>
    </row>
    <row r="69">
      <c r="A69" s="4" t="inlineStr">
        <is>
          <t>Ending Balance (in shares) at Sep. 30, 2020</t>
        </is>
      </c>
      <c r="B69" s="5" t="n">
        <v>94823806</v>
      </c>
      <c r="C69" s="5" t="n">
        <v>94823806</v>
      </c>
    </row>
    <row r="70">
      <c r="A70" s="4" t="inlineStr">
        <is>
          <t>Beginning Balance at Mar. 31, 2020</t>
        </is>
      </c>
      <c r="B70" s="6" t="n">
        <v>629171</v>
      </c>
      <c r="C70" s="6" t="n">
        <v>947</v>
      </c>
      <c r="D70" s="5" t="n">
        <v>817501</v>
      </c>
      <c r="E70" s="5" t="n">
        <v>-35750</v>
      </c>
      <c r="F70" s="5" t="n">
        <v>-159045</v>
      </c>
      <c r="G70" s="5" t="n">
        <v>623653</v>
      </c>
      <c r="H70" s="5" t="n">
        <v>5518</v>
      </c>
    </row>
    <row r="71">
      <c r="A71" s="4" t="inlineStr">
        <is>
          <t>Beginning Balance (in Shares) at Mar. 31, 2020</t>
        </is>
      </c>
      <c r="C71" s="5" t="n">
        <v>94691806</v>
      </c>
    </row>
    <row r="72">
      <c r="A72" s="4" t="inlineStr">
        <is>
          <t>Net income (loss)</t>
        </is>
      </c>
      <c r="B72" s="5" t="n">
        <v>799</v>
      </c>
      <c r="F72" s="5" t="n">
        <v>789</v>
      </c>
      <c r="G72" s="5" t="n">
        <v>789</v>
      </c>
      <c r="H72" s="5" t="n">
        <v>10</v>
      </c>
    </row>
    <row r="73">
      <c r="A73" s="4" t="inlineStr">
        <is>
          <t>Other comprehensive income (loss)</t>
        </is>
      </c>
      <c r="B73" s="5" t="n">
        <v>-3378</v>
      </c>
      <c r="E73" s="5" t="n">
        <v>-3349</v>
      </c>
      <c r="G73" s="5" t="n">
        <v>-3349</v>
      </c>
      <c r="H73" s="5" t="n">
        <v>-29</v>
      </c>
    </row>
    <row r="74">
      <c r="A74" s="4" t="inlineStr">
        <is>
          <t>Stock compensation expense</t>
        </is>
      </c>
      <c r="B74" s="5" t="n">
        <v>1250</v>
      </c>
      <c r="D74" s="5" t="n">
        <v>1250</v>
      </c>
      <c r="G74" s="5" t="n">
        <v>1250</v>
      </c>
    </row>
    <row r="75">
      <c r="A75" s="4" t="inlineStr">
        <is>
          <t>Stock compensation expense (in Shares)</t>
        </is>
      </c>
      <c r="C75" s="5" t="n">
        <v>49340</v>
      </c>
    </row>
    <row r="76">
      <c r="A76" s="4" t="inlineStr">
        <is>
          <t>Issuance of common shares, net</t>
        </is>
      </c>
      <c r="B76" s="5" t="n">
        <v>-32</v>
      </c>
      <c r="D76" s="5" t="n">
        <v>-32</v>
      </c>
      <c r="G76" s="5" t="n">
        <v>-32</v>
      </c>
    </row>
    <row r="77">
      <c r="A77" s="4" t="inlineStr">
        <is>
          <t>Common dividends declared ($0.18 per share)</t>
        </is>
      </c>
      <c r="B77" s="5" t="n">
        <v>-11329</v>
      </c>
      <c r="F77" s="5" t="n">
        <v>-11329</v>
      </c>
      <c r="G77" s="5" t="n">
        <v>-11329</v>
      </c>
    </row>
    <row r="78">
      <c r="A78" s="4" t="inlineStr">
        <is>
          <t>Distribution to noncontrolling interest declared ($0.18 per unit)</t>
        </is>
      </c>
      <c r="B78" s="5" t="n">
        <v>-95</v>
      </c>
      <c r="H78" s="5" t="n">
        <v>-95</v>
      </c>
    </row>
    <row r="79">
      <c r="A79" s="4" t="inlineStr">
        <is>
          <t>Ending Balance at Jun. 30, 2020</t>
        </is>
      </c>
      <c r="B79" s="5" t="n">
        <v>616386</v>
      </c>
      <c r="C79" s="6" t="n">
        <v>947</v>
      </c>
      <c r="D79" s="5" t="n">
        <v>818719</v>
      </c>
      <c r="E79" s="5" t="n">
        <v>-39099</v>
      </c>
      <c r="F79" s="5" t="n">
        <v>-169585</v>
      </c>
      <c r="G79" s="5" t="n">
        <v>610982</v>
      </c>
      <c r="H79" s="5" t="n">
        <v>5404</v>
      </c>
    </row>
    <row r="80">
      <c r="A80" s="4" t="inlineStr">
        <is>
          <t>Ending Balance (in shares) at Jun. 30, 2020</t>
        </is>
      </c>
      <c r="C80" s="5" t="n">
        <v>94741146</v>
      </c>
    </row>
    <row r="81">
      <c r="A81" s="4" t="inlineStr">
        <is>
          <t>Net income (loss)</t>
        </is>
      </c>
      <c r="B81" s="5" t="n">
        <v>1092</v>
      </c>
      <c r="F81" s="5" t="n">
        <v>1090</v>
      </c>
      <c r="G81" s="5" t="n">
        <v>1090</v>
      </c>
      <c r="H81" s="5" t="n">
        <v>2</v>
      </c>
    </row>
    <row r="82">
      <c r="A82" s="4" t="inlineStr">
        <is>
          <t>Other comprehensive income (loss)</t>
        </is>
      </c>
      <c r="B82" s="5" t="n">
        <v>1473</v>
      </c>
      <c r="E82" s="5" t="n">
        <v>1411</v>
      </c>
      <c r="G82" s="5" t="n">
        <v>1411</v>
      </c>
      <c r="H82" s="5" t="n">
        <v>62</v>
      </c>
    </row>
    <row r="83">
      <c r="A83" s="4" t="inlineStr">
        <is>
          <t>Stock compensation expense</t>
        </is>
      </c>
      <c r="B83" s="5" t="n">
        <v>920</v>
      </c>
      <c r="D83" s="5" t="n">
        <v>920</v>
      </c>
      <c r="G83" s="5" t="n">
        <v>920</v>
      </c>
    </row>
    <row r="84">
      <c r="A84" s="4" t="inlineStr">
        <is>
          <t>Stock compensation expense (in Shares)</t>
        </is>
      </c>
      <c r="C84" s="5" t="n">
        <v>-4488</v>
      </c>
    </row>
    <row r="85">
      <c r="A85" s="4" t="inlineStr">
        <is>
          <t>Issuance of common shares, net</t>
        </is>
      </c>
      <c r="B85" s="5" t="n">
        <v>-102</v>
      </c>
      <c r="D85" s="5" t="n">
        <v>-102</v>
      </c>
      <c r="G85" s="5" t="n">
        <v>-102</v>
      </c>
    </row>
    <row r="86">
      <c r="A86" s="4" t="inlineStr">
        <is>
          <t>Conversion of noncontrolling interest to common shares</t>
        </is>
      </c>
      <c r="C86" s="6" t="n">
        <v>1</v>
      </c>
      <c r="D86" s="5" t="n">
        <v>568</v>
      </c>
      <c r="G86" s="5" t="n">
        <v>569</v>
      </c>
      <c r="H86" s="5" t="n">
        <v>-569</v>
      </c>
    </row>
    <row r="87">
      <c r="A87" s="4" t="inlineStr">
        <is>
          <t>Conversion of noncontrolling interest to common shares (in Shares)</t>
        </is>
      </c>
      <c r="C87" s="5" t="n">
        <v>87148</v>
      </c>
    </row>
    <row r="88">
      <c r="A88" s="4" t="inlineStr">
        <is>
          <t>Common dividends declared ($0.18 per share)</t>
        </is>
      </c>
      <c r="B88" s="5" t="n">
        <v>-11339</v>
      </c>
      <c r="F88" s="5" t="n">
        <v>-11339</v>
      </c>
      <c r="G88" s="5" t="n">
        <v>-11339</v>
      </c>
    </row>
    <row r="89">
      <c r="A89" s="4" t="inlineStr">
        <is>
          <t>Distribution to noncontrolling interest declared ($0.18 per unit)</t>
        </is>
      </c>
      <c r="B89" s="5" t="n">
        <v>-84</v>
      </c>
      <c r="H89" s="5" t="n">
        <v>-84</v>
      </c>
    </row>
    <row r="90">
      <c r="A90" s="4" t="inlineStr">
        <is>
          <t>Ending Balance at Sep. 30, 2020</t>
        </is>
      </c>
      <c r="B90" s="6" t="n">
        <v>608346</v>
      </c>
      <c r="C90" s="6" t="n">
        <v>948</v>
      </c>
      <c r="D90" s="6" t="n">
        <v>820105</v>
      </c>
      <c r="E90" s="6" t="n">
        <v>-37688</v>
      </c>
      <c r="F90" s="6" t="n">
        <v>-179834</v>
      </c>
      <c r="G90" s="6" t="n">
        <v>603531</v>
      </c>
      <c r="H90" s="6" t="n">
        <v>4815</v>
      </c>
    </row>
    <row r="91">
      <c r="A91" s="4" t="inlineStr">
        <is>
          <t>Ending Balance (in shares) at Sep. 30, 2020</t>
        </is>
      </c>
      <c r="B91" s="5" t="n">
        <v>94823806</v>
      </c>
      <c r="C91" s="5" t="n">
        <v>948238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Unaudited)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ommon dividends declared per share</t>
        </is>
      </c>
      <c r="B4" s="7" t="n">
        <v>0.12</v>
      </c>
      <c r="C4" s="7" t="n">
        <v>0.12</v>
      </c>
      <c r="D4" s="7" t="n">
        <v>0.18</v>
      </c>
      <c r="E4" s="7" t="n">
        <v>0.18</v>
      </c>
      <c r="F4" s="7" t="n">
        <v>0.18</v>
      </c>
      <c r="G4" s="7" t="n">
        <v>0.18</v>
      </c>
    </row>
    <row r="5">
      <c r="A5" s="4" t="inlineStr">
        <is>
          <t>Distribution to noncontrolling interest declared per share</t>
        </is>
      </c>
      <c r="B5" s="7" t="n">
        <v>0.12</v>
      </c>
      <c r="C5" s="7" t="n">
        <v>0.12</v>
      </c>
      <c r="D5" s="7" t="n">
        <v>0.18</v>
      </c>
      <c r="E5" s="7" t="n">
        <v>0.18</v>
      </c>
      <c r="F5" s="7" t="n">
        <v>0.18</v>
      </c>
      <c r="G5" s="7" t="n">
        <v>0.18</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t>
        </is>
      </c>
      <c r="B4" s="6" t="n">
        <v>1092</v>
      </c>
      <c r="C4" s="6" t="n">
        <v>4912</v>
      </c>
      <c r="D4" s="6" t="n">
        <v>1517</v>
      </c>
      <c r="E4" s="6" t="n">
        <v>22334</v>
      </c>
    </row>
    <row r="5">
      <c r="A5" s="3" t="inlineStr">
        <is>
          <t>Adjustments to reconcile net income to cash flow from operating activities:</t>
        </is>
      </c>
    </row>
    <row r="6">
      <c r="A6" s="4" t="inlineStr">
        <is>
          <t>Depreciation and amortization</t>
        </is>
      </c>
      <c r="B6" s="5" t="n">
        <v>15232</v>
      </c>
      <c r="C6" s="5" t="n">
        <v>13434</v>
      </c>
      <c r="D6" s="5" t="n">
        <v>45291</v>
      </c>
      <c r="E6" s="5" t="n">
        <v>38602</v>
      </c>
    </row>
    <row r="7">
      <c r="A7" s="4" t="inlineStr">
        <is>
          <t>Amortization of deferred financing costs</t>
        </is>
      </c>
      <c r="D7" s="5" t="n">
        <v>1085</v>
      </c>
      <c r="E7" s="5" t="n">
        <v>1052</v>
      </c>
    </row>
    <row r="8">
      <c r="A8" s="4" t="inlineStr">
        <is>
          <t>Stock compensation expense</t>
        </is>
      </c>
      <c r="D8" s="5" t="n">
        <v>4761</v>
      </c>
      <c r="E8" s="5" t="n">
        <v>2400</v>
      </c>
    </row>
    <row r="9">
      <c r="A9" s="4" t="inlineStr">
        <is>
          <t>(Gain on sale) loss on impairment of real estate assets, net</t>
        </is>
      </c>
      <c r="B9" s="5" t="n">
        <v>1840</v>
      </c>
      <c r="C9" s="5" t="n">
        <v>-2390</v>
      </c>
      <c r="D9" s="5" t="n">
        <v>1840</v>
      </c>
      <c r="E9" s="5" t="n">
        <v>-14532</v>
      </c>
    </row>
    <row r="10">
      <c r="A10" s="4" t="inlineStr">
        <is>
          <t>Casualty losses</t>
        </is>
      </c>
      <c r="B10" s="5" t="n">
        <v>0</v>
      </c>
      <c r="D10" s="5" t="n">
        <v>411</v>
      </c>
    </row>
    <row r="11">
      <c r="A11" s="4" t="inlineStr">
        <is>
          <t>Amortization related to derivative instruments</t>
        </is>
      </c>
      <c r="D11" s="5" t="n">
        <v>890</v>
      </c>
      <c r="E11" s="5" t="n">
        <v>495</v>
      </c>
    </row>
    <row r="12">
      <c r="A12" s="3" t="inlineStr">
        <is>
          <t>Changes in assets and liabilities:</t>
        </is>
      </c>
    </row>
    <row r="13">
      <c r="A13" s="4" t="inlineStr">
        <is>
          <t>Other assets</t>
        </is>
      </c>
      <c r="D13" s="5" t="n">
        <v>-3226</v>
      </c>
      <c r="E13" s="5" t="n">
        <v>460</v>
      </c>
    </row>
    <row r="14">
      <c r="A14" s="4" t="inlineStr">
        <is>
          <t>Accounts payable and accrued expenses</t>
        </is>
      </c>
      <c r="D14" s="5" t="n">
        <v>8289</v>
      </c>
      <c r="E14" s="5" t="n">
        <v>8476</v>
      </c>
    </row>
    <row r="15">
      <c r="A15" s="4" t="inlineStr">
        <is>
          <t>Accrued interest payable</t>
        </is>
      </c>
      <c r="D15" s="5" t="n">
        <v>-270</v>
      </c>
      <c r="E15" s="5" t="n">
        <v>63</v>
      </c>
    </row>
    <row r="16">
      <c r="A16" s="4" t="inlineStr">
        <is>
          <t>Other liabilities</t>
        </is>
      </c>
      <c r="D16" s="5" t="n">
        <v>-22</v>
      </c>
      <c r="E16" s="5" t="n">
        <v>7</v>
      </c>
    </row>
    <row r="17">
      <c r="A17" s="4" t="inlineStr">
        <is>
          <t>Net cash provided by operating activities</t>
        </is>
      </c>
      <c r="D17" s="5" t="n">
        <v>60566</v>
      </c>
      <c r="E17" s="5" t="n">
        <v>59357</v>
      </c>
    </row>
    <row r="18">
      <c r="A18" s="3" t="inlineStr">
        <is>
          <t>Cash flows from investing activities:</t>
        </is>
      </c>
    </row>
    <row r="19">
      <c r="A19" s="4" t="inlineStr">
        <is>
          <t>Acquisition of real estate properties</t>
        </is>
      </c>
      <c r="D19" s="5" t="n">
        <v>-51447</v>
      </c>
      <c r="E19" s="5" t="n">
        <v>-80079</v>
      </c>
    </row>
    <row r="20">
      <c r="A20" s="4" t="inlineStr">
        <is>
          <t>Disposition of real estate properties</t>
        </is>
      </c>
      <c r="E20" s="5" t="n">
        <v>38731</v>
      </c>
    </row>
    <row r="21">
      <c r="A21" s="4" t="inlineStr">
        <is>
          <t>Capital expenditures</t>
        </is>
      </c>
      <c r="D21" s="5" t="n">
        <v>-26986</v>
      </c>
      <c r="E21" s="5" t="n">
        <v>-33825</v>
      </c>
    </row>
    <row r="22">
      <c r="A22" s="4" t="inlineStr">
        <is>
          <t>Cash flow used in investing activities</t>
        </is>
      </c>
      <c r="D22" s="5" t="n">
        <v>-78433</v>
      </c>
      <c r="E22" s="5" t="n">
        <v>-75173</v>
      </c>
    </row>
    <row r="23">
      <c r="A23" s="3" t="inlineStr">
        <is>
          <t>Cash flows from financing activities:</t>
        </is>
      </c>
    </row>
    <row r="24">
      <c r="A24" s="4" t="inlineStr">
        <is>
          <t>Proceeds from unsecured credit facility and term loans</t>
        </is>
      </c>
      <c r="D24" s="5" t="n">
        <v>99501</v>
      </c>
      <c r="E24" s="5" t="n">
        <v>161060</v>
      </c>
    </row>
    <row r="25">
      <c r="A25" s="4" t="inlineStr">
        <is>
          <t>Unsecured credit facility repayments</t>
        </is>
      </c>
      <c r="D25" s="5" t="n">
        <v>-44000</v>
      </c>
      <c r="E25" s="5" t="n">
        <v>-110500</v>
      </c>
    </row>
    <row r="26">
      <c r="A26" s="4" t="inlineStr">
        <is>
          <t>Mortgage principal repayments</t>
        </is>
      </c>
      <c r="D26" s="5" t="n">
        <v>-37871</v>
      </c>
      <c r="E26" s="5" t="n">
        <v>-3347</v>
      </c>
    </row>
    <row r="27">
      <c r="A27" s="4" t="inlineStr">
        <is>
          <t>Payments for deferred financing costs</t>
        </is>
      </c>
      <c r="D27" s="5" t="n">
        <v>-50</v>
      </c>
      <c r="E27" s="5" t="n">
        <v>-1054</v>
      </c>
    </row>
    <row r="28">
      <c r="A28" s="4" t="inlineStr">
        <is>
          <t>Proceeds from issuance of common stock</t>
        </is>
      </c>
      <c r="D28" s="5" t="n">
        <v>49630</v>
      </c>
      <c r="E28" s="5" t="n">
        <v>18726</v>
      </c>
    </row>
    <row r="29">
      <c r="A29" s="4" t="inlineStr">
        <is>
          <t>Distributions on common stock</t>
        </is>
      </c>
      <c r="D29" s="5" t="n">
        <v>-44808</v>
      </c>
      <c r="E29" s="5" t="n">
        <v>-48443</v>
      </c>
    </row>
    <row r="30">
      <c r="A30" s="4" t="inlineStr">
        <is>
          <t>Distributions to noncontrolling interests</t>
        </is>
      </c>
      <c r="D30" s="5" t="n">
        <v>-369</v>
      </c>
      <c r="E30" s="5" t="n">
        <v>-482</v>
      </c>
    </row>
    <row r="31">
      <c r="A31" s="4" t="inlineStr">
        <is>
          <t>Repurchase of shares related to equity award tax withholding</t>
        </is>
      </c>
      <c r="D31" s="5" t="n">
        <v>-1490</v>
      </c>
      <c r="E31" s="5" t="n">
        <v>-642</v>
      </c>
    </row>
    <row r="32">
      <c r="A32" s="4" t="inlineStr">
        <is>
          <t>Cash flow provided by financing activities</t>
        </is>
      </c>
      <c r="D32" s="5" t="n">
        <v>20543</v>
      </c>
      <c r="E32" s="5" t="n">
        <v>15318</v>
      </c>
    </row>
    <row r="33">
      <c r="A33" s="4" t="inlineStr">
        <is>
          <t>Net change in cash and cash equivalents, and restricted cash</t>
        </is>
      </c>
      <c r="D33" s="5" t="n">
        <v>2676</v>
      </c>
      <c r="E33" s="5" t="n">
        <v>-498</v>
      </c>
    </row>
    <row r="34">
      <c r="A34" s="4" t="inlineStr">
        <is>
          <t>Cash and cash equivalents, and restricted cash, beginning of period</t>
        </is>
      </c>
      <c r="D34" s="5" t="n">
        <v>14433</v>
      </c>
      <c r="E34" s="5" t="n">
        <v>16045</v>
      </c>
    </row>
    <row r="35">
      <c r="A35" s="4" t="inlineStr">
        <is>
          <t>Cash and cash equivalents, and restricted cash, end of the period</t>
        </is>
      </c>
      <c r="B35" s="5" t="n">
        <v>17109</v>
      </c>
      <c r="C35" s="5" t="n">
        <v>15547</v>
      </c>
      <c r="D35" s="5" t="n">
        <v>17109</v>
      </c>
      <c r="E35" s="5" t="n">
        <v>15547</v>
      </c>
    </row>
    <row r="36">
      <c r="A36" s="3" t="inlineStr">
        <is>
          <t>Reconciliation of cash, cash equivalents, and restricted cash to the Consolidated Balance Sheet</t>
        </is>
      </c>
    </row>
    <row r="37">
      <c r="A37" s="4" t="inlineStr">
        <is>
          <t>Cash and cash equivalents</t>
        </is>
      </c>
      <c r="B37" s="5" t="n">
        <v>9891</v>
      </c>
      <c r="C37" s="5" t="n">
        <v>6587</v>
      </c>
      <c r="D37" s="5" t="n">
        <v>9891</v>
      </c>
      <c r="E37" s="5" t="n">
        <v>6587</v>
      </c>
    </row>
    <row r="38">
      <c r="A38" s="4" t="inlineStr">
        <is>
          <t>Restricted cash</t>
        </is>
      </c>
      <c r="B38" s="5" t="n">
        <v>7218</v>
      </c>
      <c r="C38" s="5" t="n">
        <v>8960</v>
      </c>
      <c r="D38" s="5" t="n">
        <v>7218</v>
      </c>
      <c r="E38" s="5" t="n">
        <v>8960</v>
      </c>
    </row>
    <row r="39">
      <c r="A39" s="4" t="inlineStr">
        <is>
          <t>Cash and cash equivalents, and restricted cash, end of the period</t>
        </is>
      </c>
      <c r="B39" s="6" t="n">
        <v>17109</v>
      </c>
      <c r="C39" s="6" t="n">
        <v>15547</v>
      </c>
      <c r="D39" s="6" t="n">
        <v>17109</v>
      </c>
      <c r="E39" s="6" t="n">
        <v>1554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0</t>
        </is>
      </c>
    </row>
    <row r="3">
      <c r="A3" s="3" t="inlineStr">
        <is>
          <t>Accounting Policies [Abstract]</t>
        </is>
      </c>
    </row>
    <row r="4">
      <c r="A4" s="4" t="inlineStr">
        <is>
          <t>Organization</t>
        </is>
      </c>
      <c r="B4" s="4" t="inlineStr">
        <is>
          <t xml:space="preserve">NOTE 1: Organization Independence Realty Trust, Inc. (“IRT”), is a self-administered and self-managed Maryland real estate investment trust (“REIT”) which was formed on March 26, 2009. Our primary purposes are to acquire, own, operate, improve and manage multifamily apartment communities in non-gateway markets. As of September 30, 2020, we owned and operated 58 multifamily apartment properties, that contain 15,805 units across non-gateway U.S. markets, including Atlanta, Louisville, Memphis, and Raleigh. We As used herein, the terms “we,” “our” and “us” refer to Independence Realty Trust, Inc. and, as required by context, IROP and their subsidia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15:48Z</dcterms:created>
  <dcterms:modified xmlns:dcterms="http://purl.org/dc/terms/" xmlns:xsi="http://www.w3.org/2001/XMLSchema-instance" xsi:type="dcterms:W3CDTF">2020-10-29T16:15:48Z</dcterms:modified>
</cp:coreProperties>
</file>